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Impact of the COVID-19 Pandemic" sheetId="9" state="visible" r:id="rId9"/>
    <sheet xmlns:r="http://schemas.openxmlformats.org/officeDocument/2006/relationships" name="Cash and Cash Equivalents_Conce" sheetId="10" state="visible" r:id="rId10"/>
    <sheet xmlns:r="http://schemas.openxmlformats.org/officeDocument/2006/relationships" name="Earnings per Share" sheetId="11" state="visible" r:id="rId11"/>
    <sheet xmlns:r="http://schemas.openxmlformats.org/officeDocument/2006/relationships" name="Impairment of Assets" sheetId="12" state="visible" r:id="rId12"/>
    <sheet xmlns:r="http://schemas.openxmlformats.org/officeDocument/2006/relationships" name="Revolving Credit Facil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 Repurchase Program and Ca" sheetId="16" state="visible" r:id="rId16"/>
    <sheet xmlns:r="http://schemas.openxmlformats.org/officeDocument/2006/relationships" name="Revenue" sheetId="17" state="visible" r:id="rId17"/>
    <sheet xmlns:r="http://schemas.openxmlformats.org/officeDocument/2006/relationships" name="Leases" sheetId="18" state="visible" r:id="rId18"/>
    <sheet xmlns:r="http://schemas.openxmlformats.org/officeDocument/2006/relationships" name="Summary of Significant Accounti" sheetId="19" state="visible" r:id="rId19"/>
    <sheet xmlns:r="http://schemas.openxmlformats.org/officeDocument/2006/relationships" name="Earnings per Share (Tables)" sheetId="20" state="visible" r:id="rId20"/>
    <sheet xmlns:r="http://schemas.openxmlformats.org/officeDocument/2006/relationships" name="Impairment of Assets (Tables)"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Significant Accounting Polici_2" sheetId="24" state="visible" r:id="rId24"/>
    <sheet xmlns:r="http://schemas.openxmlformats.org/officeDocument/2006/relationships" name="Impact of the COVID-19 Pandem_2" sheetId="25" state="visible" r:id="rId25"/>
    <sheet xmlns:r="http://schemas.openxmlformats.org/officeDocument/2006/relationships" name="Earnings per Share (Details)" sheetId="26" state="visible" r:id="rId26"/>
    <sheet xmlns:r="http://schemas.openxmlformats.org/officeDocument/2006/relationships" name="Impairment of Assets (Details)" sheetId="27" state="visible" r:id="rId27"/>
    <sheet xmlns:r="http://schemas.openxmlformats.org/officeDocument/2006/relationships" name="Revolving Credit Facility (Deta" sheetId="28" state="visible" r:id="rId28"/>
    <sheet xmlns:r="http://schemas.openxmlformats.org/officeDocument/2006/relationships" name="Income Taxes (Details)" sheetId="29" state="visible" r:id="rId29"/>
    <sheet xmlns:r="http://schemas.openxmlformats.org/officeDocument/2006/relationships" name="Stock Repurchase Program and _2" sheetId="30" state="visible" r:id="rId30"/>
    <sheet xmlns:r="http://schemas.openxmlformats.org/officeDocument/2006/relationships" name="Revenue (Details)" sheetId="31" state="visible" r:id="rId31"/>
    <sheet xmlns:r="http://schemas.openxmlformats.org/officeDocument/2006/relationships" name="Leases - Lease Cost (Details)" sheetId="32" state="visible" r:id="rId32"/>
    <sheet xmlns:r="http://schemas.openxmlformats.org/officeDocument/2006/relationships" name="Leases - COVID-19 Impacts (Deta" sheetId="33" state="visible" r:id="rId33"/>
    <sheet xmlns:r="http://schemas.openxmlformats.org/officeDocument/2006/relationships" name="Leases - Future Minimum Lease P" sheetId="34" state="visible" r:id="rId34"/>
    <sheet xmlns:r="http://schemas.openxmlformats.org/officeDocument/2006/relationships" name="Leases - Cash flow and other in"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31, 2020</t>
        </is>
      </c>
      <c r="C2" s="2" t="inlineStr">
        <is>
          <t>Nov. 16, 2020</t>
        </is>
      </c>
    </row>
    <row r="3">
      <c r="A3" s="3" t="inlineStr">
        <is>
          <t>Document and Entity Information</t>
        </is>
      </c>
    </row>
    <row r="4">
      <c r="A4" s="4" t="inlineStr">
        <is>
          <t>Document Type</t>
        </is>
      </c>
      <c r="B4" s="4" t="inlineStr">
        <is>
          <t>10-Q</t>
        </is>
      </c>
    </row>
    <row r="5">
      <c r="A5" s="4" t="inlineStr">
        <is>
          <t>Document Period End Date</t>
        </is>
      </c>
      <c r="B5" s="4" t="inlineStr">
        <is>
          <t>Oct. 31,
		2020</t>
        </is>
      </c>
    </row>
    <row r="6">
      <c r="A6" s="4" t="inlineStr">
        <is>
          <t>Entity File Number</t>
        </is>
      </c>
      <c r="B6" s="4" t="inlineStr">
        <is>
          <t>000-51315</t>
        </is>
      </c>
    </row>
    <row r="7">
      <c r="A7" s="4" t="inlineStr">
        <is>
          <t>Entity Registrant Name</t>
        </is>
      </c>
      <c r="B7" s="4" t="inlineStr">
        <is>
          <t>CITI TRENDS, INC.</t>
        </is>
      </c>
    </row>
    <row r="8">
      <c r="A8" s="4" t="inlineStr">
        <is>
          <t>Document Quarterly Report</t>
        </is>
      </c>
      <c r="B8" s="4" t="inlineStr">
        <is>
          <t>true</t>
        </is>
      </c>
    </row>
    <row r="9">
      <c r="A9" s="4" t="inlineStr">
        <is>
          <t>Document Transition Report</t>
        </is>
      </c>
      <c r="B9" s="4" t="inlineStr">
        <is>
          <t>false</t>
        </is>
      </c>
    </row>
    <row r="10">
      <c r="A10" s="4" t="inlineStr">
        <is>
          <t>Entity Incorporation, State or Country Code</t>
        </is>
      </c>
      <c r="B10" s="4" t="inlineStr">
        <is>
          <t>DE</t>
        </is>
      </c>
    </row>
    <row r="11">
      <c r="A11" s="4" t="inlineStr">
        <is>
          <t>Entity Tax Identification Number</t>
        </is>
      </c>
      <c r="B11" s="4" t="inlineStr">
        <is>
          <t>52-2150697</t>
        </is>
      </c>
    </row>
    <row r="12">
      <c r="A12" s="4" t="inlineStr">
        <is>
          <t>Entity Address, Address Line One</t>
        </is>
      </c>
      <c r="B12" s="4" t="inlineStr">
        <is>
          <t>104 Coleman Boulevard</t>
        </is>
      </c>
    </row>
    <row r="13">
      <c r="A13" s="4" t="inlineStr">
        <is>
          <t>Entity Address, City or Town</t>
        </is>
      </c>
      <c r="B13" s="4" t="inlineStr">
        <is>
          <t>Savannah</t>
        </is>
      </c>
    </row>
    <row r="14">
      <c r="A14" s="4" t="inlineStr">
        <is>
          <t>Entity Address, State or Province</t>
        </is>
      </c>
      <c r="B14" s="4" t="inlineStr">
        <is>
          <t>GA</t>
        </is>
      </c>
    </row>
    <row r="15">
      <c r="A15" s="4" t="inlineStr">
        <is>
          <t>Entity Address, Postal Zip Code</t>
        </is>
      </c>
      <c r="B15" s="4" t="inlineStr">
        <is>
          <t>31408</t>
        </is>
      </c>
    </row>
    <row r="16">
      <c r="A16" s="4" t="inlineStr">
        <is>
          <t>City Area Code</t>
        </is>
      </c>
      <c r="B16" s="4" t="inlineStr">
        <is>
          <t>912</t>
        </is>
      </c>
    </row>
    <row r="17">
      <c r="A17" s="4" t="inlineStr">
        <is>
          <t>Local Phone Number</t>
        </is>
      </c>
      <c r="B17" s="4" t="inlineStr">
        <is>
          <t>236-1561</t>
        </is>
      </c>
    </row>
    <row r="18">
      <c r="A18" s="4" t="inlineStr">
        <is>
          <t>Title of 12(b) Security</t>
        </is>
      </c>
      <c r="B18" s="4" t="inlineStr">
        <is>
          <t>Common Stock, $0.01 par value</t>
        </is>
      </c>
    </row>
    <row r="19">
      <c r="A19" s="4" t="inlineStr">
        <is>
          <t>Trading Symbol</t>
        </is>
      </c>
      <c r="B19" s="4" t="inlineStr">
        <is>
          <t>CT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138962</v>
      </c>
    </row>
    <row r="28">
      <c r="A28" s="4" t="inlineStr">
        <is>
          <t>Current Fiscal Year End Date</t>
        </is>
      </c>
      <c r="B28" s="4" t="inlineStr">
        <is>
          <t>--01-30</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31848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Concentration of Credit Risk</t>
        </is>
      </c>
      <c r="B1" s="2" t="inlineStr">
        <is>
          <t>9 Months Ended</t>
        </is>
      </c>
    </row>
    <row r="2">
      <c r="B2" s="2" t="inlineStr">
        <is>
          <t>Oct. 31, 2020</t>
        </is>
      </c>
    </row>
    <row r="3">
      <c r="A3" s="3" t="inlineStr">
        <is>
          <t>Cash and Cash Equivalents/Concentration of Credit Risk</t>
        </is>
      </c>
    </row>
    <row r="4">
      <c r="A4" s="4" t="inlineStr">
        <is>
          <t>Cash and Cash Equivalents/Concentration of Credit Risk</t>
        </is>
      </c>
      <c r="B4" s="4" t="inlineStr">
        <is>
          <t>3. Cash and Cash Equivalents/Concentration of Credit Risk ​ For purposes of the condensed consolidated balance sheets and condense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Oct. 31, 2020</t>
        </is>
      </c>
    </row>
    <row r="3">
      <c r="A3" s="3" t="inlineStr">
        <is>
          <t>Earnings per Share</t>
        </is>
      </c>
    </row>
    <row r="4">
      <c r="A4" s="4" t="inlineStr">
        <is>
          <t>Earnings per Share</t>
        </is>
      </c>
      <c r="B4" s="4" t="inlineStr">
        <is>
          <t>4. Earnings per Share ​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 The dilutive effect of stock-based compensation arrangements is accounted for using the treasury stock method. The Company includes as assumed proceeds the amount of compensation cost attributed to future services and not yet recognized. For the thirty-nine weeks ended October 31, 2020 and November 2, 2019, there were shares of nonvested restricted stock, respectively, excluded from the calculation of diluted earnings per share because of antidilution. For the thirteen weeks ended October 31, 2020 and November 2, 2019, there were ​ The following table provides a reconciliation of the weighted average number of common shares outstanding used to calculate basic earnings per share to the number of common shares and common stock equivalents outstanding used in calculating diluted earnings per share: ​ ​ ​ ​ ​ ​ ​ ​ Thirty-Nine Weeks Ended ​ October 31, 2020 November 2, 2019 Weighted average number of common shares outstanding ​ 10,419,557 ​ 11,831,248 Incremental shares from assumed vesting of nonvested restricted stock ​ 24,549 ​ 10,497 Weighted average number of common shares and common stock equivalents outstanding ​ 10,444,106 ​ 11,841,745 ​ ​ ​ ​ ​ ​ ​ ​ Thirteen Weeks Ended ​ October 31, 2020 November 2, 2019 Weighted average number of common shares outstanding ​ 10,364,842 ​ 11,635,707 Incremental shares from assumed vesting of nonvested restricted stock ​ 36,311 ​ — Weighted average number of common shares and common stock equivalents outstanding ​ 10,401,153 ​ 11,635,7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irment of Assets</t>
        </is>
      </c>
      <c r="B1" s="2" t="inlineStr">
        <is>
          <t>9 Months Ended</t>
        </is>
      </c>
    </row>
    <row r="2">
      <c r="B2" s="2" t="inlineStr">
        <is>
          <t>Oct. 31, 2020</t>
        </is>
      </c>
    </row>
    <row r="3">
      <c r="A3" s="3" t="inlineStr">
        <is>
          <t>Impairment of Assets</t>
        </is>
      </c>
    </row>
    <row r="4">
      <c r="A4" s="4" t="inlineStr">
        <is>
          <t>Impairment of Assets</t>
        </is>
      </c>
      <c r="B4" s="4" t="inlineStr">
        <is>
          <t>5. Impairment of Assets ​ If facts and circumstances indicate that a long-lived asset or operating lease right-of-us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s consisted of the following (in thousands): ​ ​ ​ ​ ​ ​ ​ ​ Thirty-Nine Weeks Ended ​ October 31, 2020 November 2, 2019 Operating lease right-of-use asset impairment $ 181 ​ $ 190 Store asset impairment ​ 105 ​ ​ 282 Total asset impairment $ 286 ​ $ 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9 Months Ended</t>
        </is>
      </c>
    </row>
    <row r="2">
      <c r="B2" s="2" t="inlineStr">
        <is>
          <t>Oct. 31, 2020</t>
        </is>
      </c>
    </row>
    <row r="3">
      <c r="A3" s="3" t="inlineStr">
        <is>
          <t>Revolving Credit Facility</t>
        </is>
      </c>
    </row>
    <row r="4">
      <c r="A4" s="4" t="inlineStr">
        <is>
          <t>Revolving Credit Facility</t>
        </is>
      </c>
      <c r="B4" s="4" t="inlineStr">
        <is>
          <t>6. Revolving Credit Facility ​ On October 27, 2011, the Company entered into a five-year, $50 million credit facility with Bank of America. The facility was amended on August 18, 2015, extending the maturity date to August 18, 2020. The facility was amended again on May 12, 2020, extending the maturity date to August 18, 2021. The amended facility provides a million. The facility is secured by the Company’s inventory, accounts receivable and related assets, but not its real estate, fixtures and equipment, and it contains financial covenant, a fixed charge coverage ratio, which is applicable and tested only in certain circumstances. The facility has an unused commitment fee of and permits the payment of cash dividends subject to certain limitations. Borrowings under the Revolving Credit Facility bear interest (a) for Eurodollar Loans, at a rate equal to LIBOR plus either , based in any such case on the average daily availability for borrowings under the facility. On March 20, 2020, in response to the COVID-19 pandemic, the Company borrowed million on the credit facility to enhance its liquidity position. Such borrowings accrued interest ranging from . During the second quarter of 2020, the Company repaid million of the outstanding borrowings. On September 11, 2020, the Company repaid the full amount outstanding under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31, 2020</t>
        </is>
      </c>
    </row>
    <row r="3">
      <c r="A3" s="3" t="inlineStr">
        <is>
          <t>Income Taxes</t>
        </is>
      </c>
    </row>
    <row r="4">
      <c r="A4" s="4" t="inlineStr">
        <is>
          <t>Income Taxes</t>
        </is>
      </c>
      <c r="B4" s="4" t="inlineStr">
        <is>
          <t>7.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 For the thirty-nine weeks ended October 31, 2020 and November 2, 2019, the Company utilized the annual effective tax rate method to calculate income taxes. ​ The effective income tax rate was 23.2% for the thirty-nine weeks ended October 31, 2020, compared to 15.6% for the thirty-nine weeks ended November 2, 2019. The difference in the effective income tax rate was due to lower federal and state tax credits this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t>
        </is>
      </c>
    </row>
    <row r="4">
      <c r="A4" s="4" t="inlineStr">
        <is>
          <t>Commitments and Contingencies</t>
        </is>
      </c>
      <c r="B4" s="4" t="inlineStr">
        <is>
          <t>8. Commitments and Contingencies ​ The Company from time to time is involved in various legal proceedings incidental to the conduct of its business, including claims by customers, landlord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Repurchase Program and Cash Dividends</t>
        </is>
      </c>
      <c r="B1" s="2" t="inlineStr">
        <is>
          <t>9 Months Ended</t>
        </is>
      </c>
    </row>
    <row r="2">
      <c r="B2" s="2" t="inlineStr">
        <is>
          <t>Oct. 31, 2020</t>
        </is>
      </c>
    </row>
    <row r="3">
      <c r="A3" s="3" t="inlineStr">
        <is>
          <t>Stock Repurchase Program and Cash Dividends</t>
        </is>
      </c>
    </row>
    <row r="4">
      <c r="A4" s="4" t="inlineStr">
        <is>
          <t>Stock Repurchase Program and Cash Dividends</t>
        </is>
      </c>
      <c r="B4" s="4" t="inlineStr">
        <is>
          <t>9. Stock Repurchase Program and Cash Dividends ​ Repurchases of Common Stock In November 2018, the Company’s board of directors approved a program that authorized the repurchase of up to $25.0 million in shares of the Company’s common stock. During the thirty-nine weeks ended November 2, 2019, the Company repurchased ​ In November 2019, the Company’s board of directors approved a new program that authorized the repurchase of up to $25.0 million in shares of the Company’s common stock. During the thirty-nine weeks ended October 31, 2020, the Company repurchased 260,254 shares of its common stock under this program at an aggregate cost of $6.3 million. This repurchase program was completed in February 2020. ​ On March 13, 2020, the Company’s board of directors approved another new program that authorized the repurchase of up to $30.0 million in shares of the Company’s common stock. On March 23, 2020, due to the economic uncertainty stemming from the COVID-19 pandemic, the Company temporarily suspended any repurchases. On September 14, 2020, the Company announced the reinstatement of this program. During the thirteen weeks ended October 31, 2020, the Company repurchased ​ Dividends On February 18, 2020, the Company’s board of directors declared a dividend of $0.08 per common share, which was paid on March 17, 2020 to stockholders of record as of March 3, 2020. On April 28, 2020, the Company announced the suspension of future cash dividends due to the current economic uncertainty stemming from the COVID-19 pandemic. Any determination to declare and pay cash dividends for future quarters will be made by the Company’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Oct. 31, 2020</t>
        </is>
      </c>
    </row>
    <row r="3">
      <c r="A3" s="3" t="inlineStr">
        <is>
          <t>Revenue</t>
        </is>
      </c>
    </row>
    <row r="4">
      <c r="A4" s="4" t="inlineStr">
        <is>
          <t>Revenue</t>
        </is>
      </c>
      <c r="B4" s="4" t="inlineStr">
        <is>
          <t>10. Revenue ​ Revenue Recognition The Company’s primary source of revenue is derived from the sale of clothing and accessories to its customers with the Company’s performance obligations satisfied immediately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The Company defers revenue from the sale of gift cards and recognizes the associated revenue upon the redemption of the cards by customers to purchase merchandise. ​ Sales Returns The Company allows customers to return merchandise for up to thirty days after the date of sale. Expected refunds to customers are recorded based on estimated margin using historical return information. ​ Disaggregation of Revenue The Company’s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 In the following table, the Company’s revenue from contracts with customers is disaggregated by major product line. The percentage of net sales related to each classification of its merchandise assortment was approximately: ​ ​ ​ ​ ​ ​ ​ ​ ​ ​ ​ ​ ​ ​ ​ Thirty-Nine Weeks Ended ​ Thirteen Weeks Ended ​ ​ October 31, November 2, October 31, November 2, ​ 2020 2019 2020 2019 Accessories 31 % ​ 33 % ​ 30 % ​ 33 % ​ Ladies' 22 % ​ 23 % ​ 20 % ​ 21 % ​ Children's 22 % ​ 22 % ​ 24 % ​ 24 % ​ Men's 17 % ​ 16 % ​ 18 % ​ 16 % ​ Home 8 % ​ 6 % ​ 8 % ​ 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31, 2020</t>
        </is>
      </c>
    </row>
    <row r="3">
      <c r="A3" s="3" t="inlineStr">
        <is>
          <t>Leases</t>
        </is>
      </c>
    </row>
    <row r="4">
      <c r="A4" s="4" t="inlineStr">
        <is>
          <t>Leases</t>
        </is>
      </c>
      <c r="B4" s="4" t="inlineStr">
        <is>
          <t>11. Leases ​ The Company leases its retail store locations and certain office space and equipment. Leases for store locations are typically for a term of one ​ Total lease cost is comprised of operating lease costs, short-term lease costs and variable lease costs, which include rent paid as a percentage of sales, common area maintenance, real estate taxes and insurance for the Company’s real estate leases. ​ ​ ​ ​ ​ ​ ​ ​ ​ Thirty-Nine Weeks Ended ​ ​ October 31, 2020 ​ November 2, 2019 Operating lease cost $ 36,918 ​ $ 36,137 Variable lease cost ​ 6,458 ​ 6,164 Short term lease cost ​ 1,172 ​ 791 Total lease cost ​ $ 44,548 ​ $ 43,092 ​ In response to the impact of the COVID-19 pandemic on the Company’s operations, the Company suspended certain lease payments under its existing lease agreements. During the suspension of payments, the Company continued to recognize expenses and liabilities for lease obligations and corresponding right-of-use assets on the balance sheet in accordance with the applicable accounting guidance. The Company is engaging in ongoing discussions with landlords regarding the potential restructuring of lease payments and rent concessions. As of October 31, 2020, the Company negotiated contractual rent concessions on certain leases in the form of early renewals, rent deferrals and rent abatements. The Company has elected to account for qualifying COVID-19 related rent concessions as if they were part of the enforceable rights and obligations under the existing lease agreements, as permitted by the updated guidance provided by the FASB in April 2020. As a result of this election, the Company recognized rent abatement credits of approximately ​ Future minimum lease payments as of October 31, 2020 are as follows (in thousands): ​ ​ ​ ​ ​ ​ Fiscal Year Lease Costs Remainder of 2020 $ 12,651 ​ 2021 ​ ​ 52,070 ​ 2022 ​ 43,452 ​ 2023 ​ 35,672 ​ 2024 ​ 27,363 ​ Thereafter ​ 42,789 ​ Total future minimum lease payments ​ ​ 213,997 ​ Less: imputed interest ​ ​ (17,255) (1) Total present value of lease liabilities ​ $ 196,742 (2) ​ (1) Calculated using the incremental borrowing rate for each lease. (2) Includes short-term and long-term operating leases. ​ Certain operating leases provide for fixed monthly rents, while others provide for contingent rents computed as a percentage of net sales and others provide for a combination of both fixed monthly rents and contingent rents computed as a percentage of net sales. ​ Supplemental cash flows and other information related to operating leases are as follows (in thousands, except for weighted average amounts): ​ ​ ​ ​ ​ ​ ​ ​ ​ Thirty-Nine Weeks Ended ​ ​ October 31, 2020 ​ November 2, 2019 Cash paid for operating leases $ 32,870 ​ $ 37,379 Right of use assets obtained in exchange for new operating lease liabilities ​ $ 50,926 ​ $ 55,285 ​ ​ ​ ​ ​ Weighted average remaining lease term (years) - operating leases ​ 5.24 ​ 4.67 Weighted average discount rate - operating leases ​ ​ 3.16% ​ ​ 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Significant Accounting Policies</t>
        </is>
      </c>
    </row>
    <row r="4">
      <c r="A4" s="4" t="inlineStr">
        <is>
          <t>Basis of Presentation</t>
        </is>
      </c>
      <c r="B4" s="4" t="inlineStr">
        <is>
          <t>Basis of Presentation Citi Trends, Inc. (collectively referred to herein with its wholly owned subsidiary as the “Company”) is a value-priced retailer of fashion apparel, accessories and home goods for the entire family. As of October 31, 2020, the Company operated ​ The condensed consolidated financial statements are prepared in accordance with U.S. generally accepted accounting principles (“U.S. GAAP”)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February 1, 2020 is derived from the audited financial statements in the Company’s Annual Report on Form 10-K for the fiscal year ended February 1, 2020, as amended (the “2019 Form 10-K”). These condensed consolidated financial statements should be read in conjunction with the audited consolidated financial statements and notes thereto included in the 2019 Form 10-K. Operating results for the thirty-nine weeks ended October 31, 2020 are not necessarily indicative of the results that may be expected for the fiscal year as a result of the seasonality of the business and changes in our business, consumer spending patterns, and the macroeconomic environment, including those resulting from the novel coronavirus (“COVID-19”) pandemic.</t>
        </is>
      </c>
    </row>
    <row r="5">
      <c r="A5" s="4" t="inlineStr">
        <is>
          <t>Fiscal Year</t>
        </is>
      </c>
      <c r="B5" s="4" t="inlineStr">
        <is>
          <t xml:space="preserve">Fiscal Year The following contains references to fiscal years 2020 and 2019, which represent fiscal years ending or ended on January 30, 2021 and February 1, 2020, respectively. Fiscal 2020 and 2019 both have </t>
        </is>
      </c>
    </row>
    <row r="6">
      <c r="A6" s="4" t="inlineStr">
        <is>
          <t>Recently Adopted Accounting Standards</t>
        </is>
      </c>
      <c r="B6" s="4" t="inlineStr">
        <is>
          <t>Recently Adopted Accounting Standards In June 2016, the Financial Accounting Standards Board (“FASB”) issued ASU 2016-13, Financial Instruments – Credit Losses (Topic 326), which introduced an expected credit loss model for the impairment of financial assets measured at amortized costs. The model replaces the incurred loss model for those assets and broadens the information an entity must consider in developing its expected credit loss estimate for assets measured at amortized cost. The Company adopted ASU No. 2016-13 on February 2, 2020. The adoption of the new standard did not have a material impact to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Feb. 01, 2020</t>
        </is>
      </c>
    </row>
    <row r="2">
      <c r="A2" s="3" t="inlineStr">
        <is>
          <t>Current assets:</t>
        </is>
      </c>
    </row>
    <row r="3">
      <c r="A3" s="4" t="inlineStr">
        <is>
          <t>Cash and cash equivalents</t>
        </is>
      </c>
      <c r="B3" s="6" t="n">
        <v>96762</v>
      </c>
      <c r="C3" s="6" t="n">
        <v>19923</v>
      </c>
    </row>
    <row r="4">
      <c r="A4" s="4" t="inlineStr">
        <is>
          <t>Short-term investment securities</t>
        </is>
      </c>
      <c r="C4" s="5" t="n">
        <v>27562</v>
      </c>
    </row>
    <row r="5">
      <c r="A5" s="4" t="inlineStr">
        <is>
          <t>Inventory</t>
        </is>
      </c>
      <c r="B5" s="5" t="n">
        <v>114405</v>
      </c>
      <c r="C5" s="5" t="n">
        <v>138258</v>
      </c>
    </row>
    <row r="6">
      <c r="A6" s="4" t="inlineStr">
        <is>
          <t>Prepaid and other current assets</t>
        </is>
      </c>
      <c r="B6" s="5" t="n">
        <v>17376</v>
      </c>
      <c r="C6" s="5" t="n">
        <v>14278</v>
      </c>
    </row>
    <row r="7">
      <c r="A7" s="4" t="inlineStr">
        <is>
          <t>Income tax receivable</t>
        </is>
      </c>
      <c r="B7" s="5" t="n">
        <v>1198</v>
      </c>
      <c r="C7" s="5" t="n">
        <v>1186</v>
      </c>
    </row>
    <row r="8">
      <c r="A8" s="4" t="inlineStr">
        <is>
          <t>Total current assets</t>
        </is>
      </c>
      <c r="B8" s="5" t="n">
        <v>229741</v>
      </c>
      <c r="C8" s="5" t="n">
        <v>201207</v>
      </c>
    </row>
    <row r="9">
      <c r="A9" s="4" t="inlineStr">
        <is>
          <t>Property and equipment, net of accumulated depreciation of $275,599 and $262,570 as of October 31, 2020 and February 1, 2020, respectively</t>
        </is>
      </c>
      <c r="B9" s="5" t="n">
        <v>63564</v>
      </c>
      <c r="C9" s="5" t="n">
        <v>64985</v>
      </c>
    </row>
    <row r="10">
      <c r="A10" s="4" t="inlineStr">
        <is>
          <t>Operating lease right of use assets</t>
        </is>
      </c>
      <c r="B10" s="5" t="n">
        <v>182338</v>
      </c>
      <c r="C10" s="5" t="n">
        <v>169854</v>
      </c>
    </row>
    <row r="11">
      <c r="A11" s="4" t="inlineStr">
        <is>
          <t>Long-term investment securities</t>
        </is>
      </c>
      <c r="C11" s="5" t="n">
        <v>15675</v>
      </c>
    </row>
    <row r="12">
      <c r="A12" s="4" t="inlineStr">
        <is>
          <t>Deferred income taxes</t>
        </is>
      </c>
      <c r="B12" s="5" t="n">
        <v>5526</v>
      </c>
      <c r="C12" s="5" t="n">
        <v>6669</v>
      </c>
    </row>
    <row r="13">
      <c r="A13" s="4" t="inlineStr">
        <is>
          <t>Other assets</t>
        </is>
      </c>
      <c r="B13" s="5" t="n">
        <v>752</v>
      </c>
      <c r="C13" s="5" t="n">
        <v>755</v>
      </c>
    </row>
    <row r="14">
      <c r="A14" s="4" t="inlineStr">
        <is>
          <t>Total assets</t>
        </is>
      </c>
      <c r="B14" s="5" t="n">
        <v>481921</v>
      </c>
      <c r="C14" s="5" t="n">
        <v>459145</v>
      </c>
    </row>
    <row r="15">
      <c r="A15" s="3" t="inlineStr">
        <is>
          <t>Current liabilities:</t>
        </is>
      </c>
    </row>
    <row r="16">
      <c r="A16" s="4" t="inlineStr">
        <is>
          <t>Accounts payable</t>
        </is>
      </c>
      <c r="B16" s="5" t="n">
        <v>87757</v>
      </c>
      <c r="C16" s="5" t="n">
        <v>79596</v>
      </c>
    </row>
    <row r="17">
      <c r="A17" s="4" t="inlineStr">
        <is>
          <t>Operating lease liabilities</t>
        </is>
      </c>
      <c r="B17" s="5" t="n">
        <v>47976</v>
      </c>
      <c r="C17" s="5" t="n">
        <v>42944</v>
      </c>
    </row>
    <row r="18">
      <c r="A18" s="4" t="inlineStr">
        <is>
          <t>Accrued expenses</t>
        </is>
      </c>
      <c r="B18" s="5" t="n">
        <v>16051</v>
      </c>
      <c r="C18" s="5" t="n">
        <v>14755</v>
      </c>
    </row>
    <row r="19">
      <c r="A19" s="4" t="inlineStr">
        <is>
          <t>Accrued compensation</t>
        </is>
      </c>
      <c r="B19" s="5" t="n">
        <v>16445</v>
      </c>
      <c r="C19" s="5" t="n">
        <v>13013</v>
      </c>
    </row>
    <row r="20">
      <c r="A20" s="4" t="inlineStr">
        <is>
          <t>Layaway deposits</t>
        </is>
      </c>
      <c r="B20" s="5" t="n">
        <v>1737</v>
      </c>
      <c r="C20" s="5" t="n">
        <v>554</v>
      </c>
    </row>
    <row r="21">
      <c r="A21" s="4" t="inlineStr">
        <is>
          <t>Total current liabilities</t>
        </is>
      </c>
      <c r="B21" s="5" t="n">
        <v>169966</v>
      </c>
      <c r="C21" s="5" t="n">
        <v>150862</v>
      </c>
    </row>
    <row r="22">
      <c r="A22" s="4" t="inlineStr">
        <is>
          <t>Noncurrent operating lease liabilities</t>
        </is>
      </c>
      <c r="B22" s="5" t="n">
        <v>148766</v>
      </c>
      <c r="C22" s="5" t="n">
        <v>135316</v>
      </c>
    </row>
    <row r="23">
      <c r="A23" s="4" t="inlineStr">
        <is>
          <t>Other long-term liabilities</t>
        </is>
      </c>
      <c r="B23" s="5" t="n">
        <v>2256</v>
      </c>
      <c r="C23" s="5" t="n">
        <v>1923</v>
      </c>
    </row>
    <row r="24">
      <c r="A24" s="4" t="inlineStr">
        <is>
          <t>Total liabilities</t>
        </is>
      </c>
      <c r="B24" s="5" t="n">
        <v>320988</v>
      </c>
      <c r="C24" s="5" t="n">
        <v>288101</v>
      </c>
    </row>
    <row r="25">
      <c r="A25" s="3" t="inlineStr">
        <is>
          <t>Stockholders' equity:</t>
        </is>
      </c>
    </row>
    <row r="26">
      <c r="A26" s="4" t="inlineStr">
        <is>
          <t>Common stock, $0.01 par value. Authorized 32,000,000 shares; 15,968,849 shares issued as of October 31, 2020 and 15,907,666 shares issued as of February 1, 2020; 10,259,260 shares outstanding as of October 31, 2020 and 10,834,134 shares outstanding as of February 1, 2020</t>
        </is>
      </c>
      <c r="B26" s="5" t="n">
        <v>158</v>
      </c>
      <c r="C26" s="5" t="n">
        <v>157</v>
      </c>
    </row>
    <row r="27">
      <c r="A27" s="4" t="inlineStr">
        <is>
          <t>Paid in capital</t>
        </is>
      </c>
      <c r="B27" s="5" t="n">
        <v>94101</v>
      </c>
      <c r="C27" s="5" t="n">
        <v>93180</v>
      </c>
    </row>
    <row r="28">
      <c r="A28" s="4" t="inlineStr">
        <is>
          <t>Retained earnings</t>
        </is>
      </c>
      <c r="B28" s="5" t="n">
        <v>191881</v>
      </c>
      <c r="C28" s="5" t="n">
        <v>186772</v>
      </c>
    </row>
    <row r="29">
      <c r="A29" s="4" t="inlineStr">
        <is>
          <t>Treasury stock, at cost; 5,709,589 shares held as of October 31, 2020 and 5,073,532 shares held as of February 1, 2020</t>
        </is>
      </c>
      <c r="B29" s="5" t="n">
        <v>-125207</v>
      </c>
      <c r="C29" s="5" t="n">
        <v>-109065</v>
      </c>
    </row>
    <row r="30">
      <c r="A30" s="4" t="inlineStr">
        <is>
          <t>Total stockholders' equity</t>
        </is>
      </c>
      <c r="B30" s="5" t="n">
        <v>160933</v>
      </c>
      <c r="C30" s="5" t="n">
        <v>171044</v>
      </c>
    </row>
    <row r="31">
      <c r="A31" s="4" t="inlineStr">
        <is>
          <t>Commitments and contingencies (note 8)</t>
        </is>
      </c>
      <c r="B31" s="4" t="inlineStr">
        <is>
          <t xml:space="preserve"> </t>
        </is>
      </c>
      <c r="C31" s="4" t="inlineStr">
        <is>
          <t xml:space="preserve"> </t>
        </is>
      </c>
    </row>
    <row r="32">
      <c r="A32" s="4" t="inlineStr">
        <is>
          <t>Total liabilities and stockholders' equity</t>
        </is>
      </c>
      <c r="B32" s="6" t="n">
        <v>481921</v>
      </c>
      <c r="C32" s="6" t="n">
        <v>459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t>
        </is>
      </c>
    </row>
    <row r="4">
      <c r="A4" s="4" t="inlineStr">
        <is>
          <t>Schedule of reconciliation of the number of average common shares outstanding used to calculate basic and diluted earnings per share</t>
        </is>
      </c>
      <c r="B4" s="4" t="inlineStr">
        <is>
          <t>​ ​ ​ ​ ​ ​ ​ ​ Thirty-Nine Weeks Ended ​ October 31, 2020 November 2, 2019 Weighted average number of common shares outstanding ​ 10,419,557 ​ 11,831,248 Incremental shares from assumed vesting of nonvested restricted stock ​ 24,549 ​ 10,497 Weighted average number of common shares and common stock equivalents outstanding ​ 10,444,106 ​ 11,841,745 ​ ​ ​ ​ ​ ​ ​ ​ Thirteen Weeks Ended ​ October 31, 2020 November 2, 2019 Weighted average number of common shares outstanding ​ 10,364,842 ​ 11,635,707 Incremental shares from assumed vesting of nonvested restricted stock ​ 36,311 ​ — Weighted average number of common shares and common stock equivalents outstanding ​ 10,401,153 ​ 11,635,7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of Assets (Tables)</t>
        </is>
      </c>
      <c r="B1" s="2" t="inlineStr">
        <is>
          <t>9 Months Ended</t>
        </is>
      </c>
    </row>
    <row r="2">
      <c r="B2" s="2" t="inlineStr">
        <is>
          <t>Oct. 31, 2020</t>
        </is>
      </c>
    </row>
    <row r="3">
      <c r="A3" s="3" t="inlineStr">
        <is>
          <t>Impairment of Assets</t>
        </is>
      </c>
    </row>
    <row r="4">
      <c r="A4" s="4" t="inlineStr">
        <is>
          <t>Schedule of asset impairments</t>
        </is>
      </c>
      <c r="B4" s="4" t="inlineStr">
        <is>
          <t>​ ​ ​ ​ ​ ​ ​ ​ Thirty-Nine Weeks Ended ​ October 31, 2020 November 2, 2019 Operating lease right-of-use asset impairment $ 181 ​ $ 190 Store asset impairment ​ 105 ​ ​ 282 Total asset impairment $ 286 ​ $ 4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Oct. 31, 2020</t>
        </is>
      </c>
    </row>
    <row r="3">
      <c r="A3" s="3" t="inlineStr">
        <is>
          <t>Revenue</t>
        </is>
      </c>
    </row>
    <row r="4">
      <c r="A4" s="4" t="inlineStr">
        <is>
          <t>Schedule of revenue from contracts with customers disaggregated by major product line</t>
        </is>
      </c>
      <c r="B4" s="4" t="inlineStr">
        <is>
          <t>​ ​ ​ ​ ​ ​ ​ ​ ​ ​ ​ ​ ​ ​ ​ Thirty-Nine Weeks Ended ​ Thirteen Weeks Ended ​ ​ October 31, November 2, October 31, November 2, ​ 2020 2019 2020 2019 Accessories 31 % ​ 33 % ​ 30 % ​ 33 % ​ Ladies' 22 % ​ 23 % ​ 20 % ​ 21 % ​ Children's 22 % ​ 22 % ​ 24 % ​ 24 % ​ Men's 17 % ​ 16 % ​ 18 % ​ 16 % ​ Home 8 % ​ 6 % ​ 8 % ​ 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Oct. 31, 2020</t>
        </is>
      </c>
    </row>
    <row r="3">
      <c r="A3" s="3" t="inlineStr">
        <is>
          <t>Leases</t>
        </is>
      </c>
    </row>
    <row r="4">
      <c r="A4" s="4" t="inlineStr">
        <is>
          <t>Schedule of lease expense</t>
        </is>
      </c>
      <c r="B4" s="4" t="inlineStr">
        <is>
          <t>Lease costs consisted of the following (in thousands): ​ ​ ​ ​ ​ ​ ​ ​ ​ Thirty-Nine Weeks Ended ​ ​ October 31, 2020 ​ November 2, 2019 Operating lease cost $ 36,918 ​ $ 36,137 Variable lease cost ​ 6,458 ​ 6,164 Short term lease cost ​ 1,172 ​ 791 Total lease cost ​ $ 44,548 ​ $ 43,092</t>
        </is>
      </c>
    </row>
    <row r="5">
      <c r="A5" s="4" t="inlineStr">
        <is>
          <t>Schedule of future minimum rent payments under operating leases</t>
        </is>
      </c>
      <c r="B5" s="4" t="inlineStr">
        <is>
          <t>​ ​ ​ ​ ​ ​ Fiscal Year Lease Costs Remainder of 2020 $ 12,651 ​ 2021 ​ ​ 52,070 ​ 2022 ​ 43,452 ​ 2023 ​ 35,672 ​ 2024 ​ 27,363 ​ Thereafter ​ 42,789 ​ Total future minimum lease payments ​ ​ 213,997 ​ Less: imputed interest ​ ​ (17,255) (1) Total present value of lease liabilities ​ $ 196,742 (2) ​ (1) Calculated using the incremental borrowing rate for each lease. (2) Includes short-term and long-term operating leases.</t>
        </is>
      </c>
    </row>
    <row r="6">
      <c r="A6" s="4" t="inlineStr">
        <is>
          <t>Schedule of supplemental cash flow and other information</t>
        </is>
      </c>
      <c r="B6" s="4" t="inlineStr">
        <is>
          <t>Supplemental cash flows and other information related to operating leases are as follows (in thousands, except for weighted average amounts): ​ ​ ​ ​ ​ ​ ​ ​ ​ Thirty-Nine Weeks Ended ​ ​ October 31, 2020 ​ November 2, 2019 Cash paid for operating leases $ 32,870 ​ $ 37,379 Right of use assets obtained in exchange for new operating lease liabilities ​ $ 50,926 ​ $ 55,285 ​ ​ ​ ​ ​ Weighted average remaining lease term (years) - operating leases ​ 5.24 ​ 4.67 Weighted average discount rate - operating leases ​ ​ 3.16% ​ ​ 3.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24" customWidth="1" min="4" max="4"/>
  </cols>
  <sheetData>
    <row r="1">
      <c r="A1" s="1" t="inlineStr">
        <is>
          <t>Significant Accounting Policies (Details)</t>
        </is>
      </c>
      <c r="B1" s="2" t="inlineStr">
        <is>
          <t>12 Months Ended</t>
        </is>
      </c>
    </row>
    <row r="2">
      <c r="B2" s="2" t="inlineStr">
        <is>
          <t>Jan. 30, 2021</t>
        </is>
      </c>
      <c r="C2" s="2" t="inlineStr">
        <is>
          <t>Feb. 01, 2020</t>
        </is>
      </c>
      <c r="D2" s="2" t="inlineStr">
        <is>
          <t>Oct. 31, 2020storestate</t>
        </is>
      </c>
    </row>
    <row r="3">
      <c r="A3" s="3" t="inlineStr">
        <is>
          <t>Significant Accounting Policies</t>
        </is>
      </c>
    </row>
    <row r="4">
      <c r="A4" s="4" t="inlineStr">
        <is>
          <t>Number of stores operated | store</t>
        </is>
      </c>
      <c r="D4" s="5" t="n">
        <v>585</v>
      </c>
    </row>
    <row r="5">
      <c r="A5" s="4" t="inlineStr">
        <is>
          <t>Number of states in which company operates | state</t>
        </is>
      </c>
      <c r="D5" s="5" t="n">
        <v>33</v>
      </c>
    </row>
    <row r="6">
      <c r="A6" s="4" t="inlineStr">
        <is>
          <t>Length of fiscal year</t>
        </is>
      </c>
      <c r="B6" s="4" t="inlineStr">
        <is>
          <t>364 days</t>
        </is>
      </c>
      <c r="C6" s="4" t="inlineStr">
        <is>
          <t>364 day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Impact of the COVID-19 Pandemic (Details) $ in Millions</t>
        </is>
      </c>
      <c r="B1" s="2" t="inlineStr">
        <is>
          <t>3 Months Ended</t>
        </is>
      </c>
      <c r="C1" s="2" t="inlineStr">
        <is>
          <t>9 Months Ended</t>
        </is>
      </c>
    </row>
    <row r="2">
      <c r="B2" s="2" t="inlineStr">
        <is>
          <t>Aug. 01, 2020USD ($)</t>
        </is>
      </c>
      <c r="C2" s="2" t="inlineStr">
        <is>
          <t>Oct. 31, 2020USD ($)installment</t>
        </is>
      </c>
      <c r="D2" s="2" t="inlineStr">
        <is>
          <t>Jan. 30, 2021USD ($)</t>
        </is>
      </c>
      <c r="E2" s="2" t="inlineStr">
        <is>
          <t>Mar. 20, 2020USD ($)</t>
        </is>
      </c>
    </row>
    <row r="3">
      <c r="A3" s="3" t="inlineStr">
        <is>
          <t>Impact of the COVID-19 Pandemic</t>
        </is>
      </c>
    </row>
    <row r="4">
      <c r="A4" s="4" t="inlineStr">
        <is>
          <t>Deferred payment of amounts due for employer portion of social security tax deposits</t>
        </is>
      </c>
      <c r="C4" s="8" t="n">
        <v>3.5</v>
      </c>
      <c r="D4" s="8" t="n">
        <v>1.2</v>
      </c>
    </row>
    <row r="5">
      <c r="A5" s="4" t="inlineStr">
        <is>
          <t>Number of installments to pay for deferred payment of amounts due for the employer portion of social security tax deposits | installment</t>
        </is>
      </c>
      <c r="C5" s="5" t="n">
        <v>2</v>
      </c>
    </row>
    <row r="6">
      <c r="A6" s="4" t="inlineStr">
        <is>
          <t>Employee retention credit due to Covid-19</t>
        </is>
      </c>
      <c r="B6" s="8" t="n">
        <v>1.5</v>
      </c>
    </row>
    <row r="7">
      <c r="A7" s="4" t="inlineStr">
        <is>
          <t>Line of Credit</t>
        </is>
      </c>
    </row>
    <row r="8">
      <c r="A8" s="3" t="inlineStr">
        <is>
          <t>Impact of the COVID-19 Pandemic</t>
        </is>
      </c>
    </row>
    <row r="9">
      <c r="A9" s="4" t="inlineStr">
        <is>
          <t>Borrowings outstanding</t>
        </is>
      </c>
      <c r="E9" s="8" t="n">
        <v>4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conciliation of average number of common shares outstanding used to calculate basic and diluted earnings per share</t>
        </is>
      </c>
    </row>
    <row r="4">
      <c r="A4" s="4" t="inlineStr">
        <is>
          <t>Weighted average number of common shares outstanding</t>
        </is>
      </c>
      <c r="B4" s="5" t="n">
        <v>10364842</v>
      </c>
      <c r="C4" s="5" t="n">
        <v>11635707</v>
      </c>
      <c r="D4" s="5" t="n">
        <v>10419557</v>
      </c>
      <c r="E4" s="5" t="n">
        <v>11831248</v>
      </c>
    </row>
    <row r="5">
      <c r="A5" s="4" t="inlineStr">
        <is>
          <t>Incremental shares from assumed vesting of nonvested restricted stock</t>
        </is>
      </c>
      <c r="B5" s="5" t="n">
        <v>36311</v>
      </c>
      <c r="D5" s="5" t="n">
        <v>24549</v>
      </c>
      <c r="E5" s="5" t="n">
        <v>10497</v>
      </c>
    </row>
    <row r="6">
      <c r="A6" s="4" t="inlineStr">
        <is>
          <t>Weighted average number of common shares and common stock equivalents outstanding</t>
        </is>
      </c>
      <c r="B6" s="5" t="n">
        <v>10401153</v>
      </c>
      <c r="C6" s="5" t="n">
        <v>11635707</v>
      </c>
      <c r="D6" s="5" t="n">
        <v>10444106</v>
      </c>
      <c r="E6" s="5" t="n">
        <v>11841745</v>
      </c>
    </row>
    <row r="7">
      <c r="A7" s="4" t="inlineStr">
        <is>
          <t>Restricted Stock</t>
        </is>
      </c>
    </row>
    <row r="8">
      <c r="A8" s="3" t="inlineStr">
        <is>
          <t>Antidilutive securities</t>
        </is>
      </c>
    </row>
    <row r="9">
      <c r="A9" s="4" t="inlineStr">
        <is>
          <t>Shares excluded from the calculation of diluted earnings per share</t>
        </is>
      </c>
      <c r="B9" s="5" t="n">
        <v>134000</v>
      </c>
      <c r="C9" s="5" t="n">
        <v>147000</v>
      </c>
      <c r="D9" s="5" t="n">
        <v>150000</v>
      </c>
      <c r="E9" s="5" t="n">
        <v>139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mpairment of Assets (Details) - USD ($) $ in Thousands</t>
        </is>
      </c>
      <c r="B1" s="2" t="inlineStr">
        <is>
          <t>9 Months Ended</t>
        </is>
      </c>
    </row>
    <row r="2">
      <c r="B2" s="2" t="inlineStr">
        <is>
          <t>Oct. 31, 2020</t>
        </is>
      </c>
      <c r="C2" s="2" t="inlineStr">
        <is>
          <t>Nov. 02, 2019</t>
        </is>
      </c>
    </row>
    <row r="3">
      <c r="A3" s="3" t="inlineStr">
        <is>
          <t>Impairment of Assets</t>
        </is>
      </c>
    </row>
    <row r="4">
      <c r="A4" s="4" t="inlineStr">
        <is>
          <t>Operating lease right-of-use asset impairment</t>
        </is>
      </c>
      <c r="B4" s="6" t="n">
        <v>181</v>
      </c>
      <c r="C4" s="6" t="n">
        <v>190</v>
      </c>
    </row>
    <row r="5">
      <c r="A5" s="4" t="inlineStr">
        <is>
          <t>Store asset impairment</t>
        </is>
      </c>
      <c r="B5" s="5" t="n">
        <v>105</v>
      </c>
      <c r="C5" s="5" t="n">
        <v>282</v>
      </c>
    </row>
    <row r="6">
      <c r="A6" s="4" t="inlineStr">
        <is>
          <t>Total asset impairment</t>
        </is>
      </c>
      <c r="B6" s="6" t="n">
        <v>286</v>
      </c>
      <c r="C6" s="6" t="n">
        <v>4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7" customWidth="1" min="1" max="1"/>
    <col width="13" customWidth="1" min="2" max="2"/>
    <col width="21" customWidth="1" min="3" max="3"/>
    <col width="36" customWidth="1" min="4" max="4"/>
    <col width="21" customWidth="1" min="5" max="5"/>
    <col width="21" customWidth="1" min="6" max="6"/>
    <col width="21" customWidth="1" min="7" max="7"/>
  </cols>
  <sheetData>
    <row r="1">
      <c r="A1" s="1" t="inlineStr">
        <is>
          <t>Revolving Credit Facility (Details) $ in Thousands</t>
        </is>
      </c>
      <c r="B1" s="2" t="inlineStr">
        <is>
          <t>May 12, 2020</t>
        </is>
      </c>
      <c r="C1" s="2" t="inlineStr">
        <is>
          <t>Mar. 20, 2020USD ($)</t>
        </is>
      </c>
      <c r="D1" s="2" t="inlineStr">
        <is>
          <t>Aug. 18, 2015USD ($)bbl / agreement</t>
        </is>
      </c>
      <c r="E1" s="2" t="inlineStr">
        <is>
          <t>Oct. 27, 2011USD ($)</t>
        </is>
      </c>
      <c r="F1" s="2" t="inlineStr">
        <is>
          <t>Aug. 01, 2020USD ($)</t>
        </is>
      </c>
      <c r="G1" s="2" t="inlineStr">
        <is>
          <t>Oct. 31, 2020USD ($)</t>
        </is>
      </c>
    </row>
    <row r="2">
      <c r="A2" s="3" t="inlineStr">
        <is>
          <t>Revolving Line of Credit</t>
        </is>
      </c>
    </row>
    <row r="3">
      <c r="A3" s="4" t="inlineStr">
        <is>
          <t>Borrowings under revolving credit facility</t>
        </is>
      </c>
      <c r="G3" s="6" t="n">
        <v>43700</v>
      </c>
    </row>
    <row r="4">
      <c r="A4" s="4" t="inlineStr">
        <is>
          <t>Debt repaid</t>
        </is>
      </c>
      <c r="F4" s="6" t="n">
        <v>2100</v>
      </c>
    </row>
    <row r="5">
      <c r="A5" s="4" t="inlineStr">
        <is>
          <t>Line of Credit</t>
        </is>
      </c>
    </row>
    <row r="6">
      <c r="A6" s="3" t="inlineStr">
        <is>
          <t>Revolving Line of Credit</t>
        </is>
      </c>
    </row>
    <row r="7">
      <c r="A7" s="4" t="inlineStr">
        <is>
          <t>Term of credit facility</t>
        </is>
      </c>
      <c r="E7" s="4" t="inlineStr">
        <is>
          <t>5 years</t>
        </is>
      </c>
    </row>
    <row r="8">
      <c r="A8" s="4" t="inlineStr">
        <is>
          <t>Maximum borrowing capacity</t>
        </is>
      </c>
      <c r="D8" s="6" t="n">
        <v>50000</v>
      </c>
      <c r="E8" s="6" t="n">
        <v>50000</v>
      </c>
    </row>
    <row r="9">
      <c r="A9" s="4" t="inlineStr">
        <is>
          <t>Borrowings under revolving credit facility</t>
        </is>
      </c>
      <c r="C9" s="6" t="n">
        <v>43700</v>
      </c>
    </row>
    <row r="10">
      <c r="A10" s="4" t="inlineStr">
        <is>
          <t>Borrowing capacity, accordion feature</t>
        </is>
      </c>
      <c r="D10" s="5" t="n">
        <v>25000</v>
      </c>
    </row>
    <row r="11">
      <c r="A11" s="4" t="inlineStr">
        <is>
          <t>Maximum borrowing capacity including accordion expansion</t>
        </is>
      </c>
      <c r="D11" s="6" t="n">
        <v>75000</v>
      </c>
    </row>
    <row r="12">
      <c r="A12" s="4" t="inlineStr">
        <is>
          <t>Number of covenants | bbl / agreement</t>
        </is>
      </c>
      <c r="D12" s="5" t="n">
        <v>1</v>
      </c>
    </row>
    <row r="13">
      <c r="A13" s="4" t="inlineStr">
        <is>
          <t>Unused commitment fee (as a percent)</t>
        </is>
      </c>
      <c r="D13" s="4" t="inlineStr">
        <is>
          <t>0.25%</t>
        </is>
      </c>
    </row>
    <row r="14">
      <c r="A14" s="4" t="inlineStr">
        <is>
          <t>Line of Credit | Minimum</t>
        </is>
      </c>
    </row>
    <row r="15">
      <c r="A15" s="3" t="inlineStr">
        <is>
          <t>Revolving Line of Credit</t>
        </is>
      </c>
    </row>
    <row r="16">
      <c r="A16" s="4" t="inlineStr">
        <is>
          <t>Effective interest rate (as a percent)</t>
        </is>
      </c>
      <c r="C16" s="4" t="inlineStr">
        <is>
          <t>1.625%</t>
        </is>
      </c>
    </row>
    <row r="17">
      <c r="A17" s="4" t="inlineStr">
        <is>
          <t>Line of Credit | Maximum</t>
        </is>
      </c>
    </row>
    <row r="18">
      <c r="A18" s="3" t="inlineStr">
        <is>
          <t>Revolving Line of Credit</t>
        </is>
      </c>
    </row>
    <row r="19">
      <c r="A19" s="4" t="inlineStr">
        <is>
          <t>Effective interest rate (as a percent)</t>
        </is>
      </c>
      <c r="C19" s="4" t="inlineStr">
        <is>
          <t>3.50%</t>
        </is>
      </c>
    </row>
    <row r="20">
      <c r="A20" s="4" t="inlineStr">
        <is>
          <t>Line of Credit | LIBOR | Minimum</t>
        </is>
      </c>
    </row>
    <row r="21">
      <c r="A21" s="3" t="inlineStr">
        <is>
          <t>Revolving Line of Credit</t>
        </is>
      </c>
    </row>
    <row r="22">
      <c r="A22" s="4" t="inlineStr">
        <is>
          <t>Margin added to variable rate (as a percent)</t>
        </is>
      </c>
      <c r="D22" s="4" t="inlineStr">
        <is>
          <t>2.25%</t>
        </is>
      </c>
    </row>
    <row r="23">
      <c r="A23" s="4" t="inlineStr">
        <is>
          <t>Line of Credit | LIBOR | Maximum</t>
        </is>
      </c>
    </row>
    <row r="24">
      <c r="A24" s="3" t="inlineStr">
        <is>
          <t>Revolving Line of Credit</t>
        </is>
      </c>
    </row>
    <row r="25">
      <c r="A25" s="4" t="inlineStr">
        <is>
          <t>Margin added to variable rate (as a percent)</t>
        </is>
      </c>
      <c r="D25" s="4" t="inlineStr">
        <is>
          <t>2.50%</t>
        </is>
      </c>
    </row>
    <row r="26">
      <c r="A26" s="4" t="inlineStr">
        <is>
          <t>Line of Credit | Federal Fund Rate | Minimum</t>
        </is>
      </c>
    </row>
    <row r="27">
      <c r="A27" s="3" t="inlineStr">
        <is>
          <t>Revolving Line of Credit</t>
        </is>
      </c>
    </row>
    <row r="28">
      <c r="A28" s="4" t="inlineStr">
        <is>
          <t>Margin added to variable rate (as a percent)</t>
        </is>
      </c>
      <c r="D28" s="4" t="inlineStr">
        <is>
          <t>0.50%</t>
        </is>
      </c>
    </row>
    <row r="29">
      <c r="A29" s="4" t="inlineStr">
        <is>
          <t>Line of Credit | LIBOR, One Month</t>
        </is>
      </c>
    </row>
    <row r="30">
      <c r="A30" s="3" t="inlineStr">
        <is>
          <t>Revolving Line of Credit</t>
        </is>
      </c>
    </row>
    <row r="31">
      <c r="A31" s="4" t="inlineStr">
        <is>
          <t>Increase pricing for loans (as a percent)</t>
        </is>
      </c>
      <c r="B31" s="4" t="inlineStr">
        <is>
          <t>1.00%</t>
        </is>
      </c>
    </row>
    <row r="32">
      <c r="A32" s="4" t="inlineStr">
        <is>
          <t>Line of Credit | LIBOR, One Month | Minimum</t>
        </is>
      </c>
    </row>
    <row r="33">
      <c r="A33" s="3" t="inlineStr">
        <is>
          <t>Revolving Line of Credit</t>
        </is>
      </c>
    </row>
    <row r="34">
      <c r="A34" s="4" t="inlineStr">
        <is>
          <t>Margin added to variable rate (as a percent)</t>
        </is>
      </c>
      <c r="B34" s="4" t="inlineStr">
        <is>
          <t>1.25%</t>
        </is>
      </c>
    </row>
    <row r="35">
      <c r="A35" s="4" t="inlineStr">
        <is>
          <t>Line of Credit | LIBOR, One Month | Maximum</t>
        </is>
      </c>
    </row>
    <row r="36">
      <c r="A36" s="3" t="inlineStr">
        <is>
          <t>Revolving Line of Credit</t>
        </is>
      </c>
    </row>
    <row r="37">
      <c r="A37" s="4" t="inlineStr">
        <is>
          <t>Margin added to variable rate (as a percent)</t>
        </is>
      </c>
      <c r="B37" s="4" t="inlineStr">
        <is>
          <t>1.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9 Months Ended</t>
        </is>
      </c>
    </row>
    <row r="2">
      <c r="B2" s="2" t="inlineStr">
        <is>
          <t>Oct. 31, 2020</t>
        </is>
      </c>
      <c r="C2" s="2" t="inlineStr">
        <is>
          <t>Nov. 02, 2019</t>
        </is>
      </c>
    </row>
    <row r="3">
      <c r="A3" s="3" t="inlineStr">
        <is>
          <t>Income Taxes</t>
        </is>
      </c>
    </row>
    <row r="4">
      <c r="A4" s="4" t="inlineStr">
        <is>
          <t>Effective income tax rate</t>
        </is>
      </c>
      <c r="B4" s="4" t="inlineStr">
        <is>
          <t>23.20%</t>
        </is>
      </c>
      <c r="C4" s="4" t="inlineStr">
        <is>
          <t>15.6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Oct. 31, 2020</t>
        </is>
      </c>
      <c r="C1" s="2" t="inlineStr">
        <is>
          <t>Feb. 01, 2020</t>
        </is>
      </c>
    </row>
    <row r="2">
      <c r="A2" s="3" t="inlineStr">
        <is>
          <t>Condensed Consolidated Balance Sheets</t>
        </is>
      </c>
    </row>
    <row r="3">
      <c r="A3" s="4" t="inlineStr">
        <is>
          <t>Accumulated depreciation</t>
        </is>
      </c>
      <c r="B3" s="6" t="n">
        <v>275599</v>
      </c>
      <c r="C3" s="6" t="n">
        <v>262570</v>
      </c>
    </row>
    <row r="4">
      <c r="A4" s="4" t="inlineStr">
        <is>
          <t>Common stock, par value (in dollars per share)</t>
        </is>
      </c>
      <c r="B4" s="7" t="n">
        <v>0.01</v>
      </c>
      <c r="C4" s="7" t="n">
        <v>0.01</v>
      </c>
    </row>
    <row r="5">
      <c r="A5" s="4" t="inlineStr">
        <is>
          <t>Common stock, authorized shares</t>
        </is>
      </c>
      <c r="B5" s="5" t="n">
        <v>32000000</v>
      </c>
      <c r="C5" s="5" t="n">
        <v>32000000</v>
      </c>
    </row>
    <row r="6">
      <c r="A6" s="4" t="inlineStr">
        <is>
          <t>Common stock, shares issued</t>
        </is>
      </c>
      <c r="B6" s="5" t="n">
        <v>15968849</v>
      </c>
      <c r="C6" s="5" t="n">
        <v>15907666</v>
      </c>
    </row>
    <row r="7">
      <c r="A7" s="4" t="inlineStr">
        <is>
          <t>Common stock, shares outstanding</t>
        </is>
      </c>
      <c r="B7" s="5" t="n">
        <v>10259260</v>
      </c>
      <c r="C7" s="5" t="n">
        <v>10834134</v>
      </c>
    </row>
    <row r="8">
      <c r="A8" s="4" t="inlineStr">
        <is>
          <t>Treasury stock, shares</t>
        </is>
      </c>
      <c r="B8" s="5" t="n">
        <v>5709589</v>
      </c>
      <c r="C8" s="5" t="n">
        <v>5073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tock Repurchase Program and Cash Dividends (Details) - USD ($) $ / shares in Units, $ in Thousands</t>
        </is>
      </c>
      <c r="B1" s="2" t="inlineStr">
        <is>
          <t>Mar. 13, 2020</t>
        </is>
      </c>
      <c r="C1" s="2" t="inlineStr">
        <is>
          <t>Feb. 18, 2020</t>
        </is>
      </c>
      <c r="D1" s="2" t="inlineStr">
        <is>
          <t>Oct. 31, 2020</t>
        </is>
      </c>
      <c r="E1" s="2" t="inlineStr">
        <is>
          <t>May 02, 2020</t>
        </is>
      </c>
      <c r="F1" s="2" t="inlineStr">
        <is>
          <t>Nov. 02, 2019</t>
        </is>
      </c>
      <c r="G1" s="2" t="inlineStr">
        <is>
          <t>Aug. 03, 2019</t>
        </is>
      </c>
      <c r="H1" s="2" t="inlineStr">
        <is>
          <t>May 04, 2019</t>
        </is>
      </c>
      <c r="I1" s="2" t="inlineStr">
        <is>
          <t>Oct. 31, 2020</t>
        </is>
      </c>
      <c r="J1" s="2" t="inlineStr">
        <is>
          <t>Nov. 02, 2019</t>
        </is>
      </c>
      <c r="K1" s="2" t="inlineStr">
        <is>
          <t>Nov. 30, 2019</t>
        </is>
      </c>
      <c r="L1" s="2" t="inlineStr">
        <is>
          <t>Nov. 28, 2018</t>
        </is>
      </c>
    </row>
    <row r="2">
      <c r="A2" s="3" t="inlineStr">
        <is>
          <t>Stockholders' Equity</t>
        </is>
      </c>
    </row>
    <row r="3">
      <c r="A3" s="4" t="inlineStr">
        <is>
          <t>Stock Repurchase Program, Authorized Amount</t>
        </is>
      </c>
      <c r="B3" s="6" t="n">
        <v>30000</v>
      </c>
    </row>
    <row r="4">
      <c r="A4" s="4" t="inlineStr">
        <is>
          <t>Stock Repurchased During Period, Value</t>
        </is>
      </c>
      <c r="D4" s="6" t="n">
        <v>9888</v>
      </c>
      <c r="E4" s="6" t="n">
        <v>6254</v>
      </c>
      <c r="F4" s="6" t="n">
        <v>5123</v>
      </c>
      <c r="G4" s="6" t="n">
        <v>2904</v>
      </c>
      <c r="H4" s="6" t="n">
        <v>1640</v>
      </c>
    </row>
    <row r="5">
      <c r="A5" s="4" t="inlineStr">
        <is>
          <t>Cash dividends declared per share</t>
        </is>
      </c>
      <c r="C5" s="7" t="n">
        <v>0.08</v>
      </c>
    </row>
    <row r="6">
      <c r="A6" s="4" t="inlineStr">
        <is>
          <t>Stock Repurchase Program</t>
        </is>
      </c>
    </row>
    <row r="7">
      <c r="A7" s="3" t="inlineStr">
        <is>
          <t>Stockholders' Equity</t>
        </is>
      </c>
    </row>
    <row r="8">
      <c r="A8" s="4" t="inlineStr">
        <is>
          <t>Stock Repurchase Program, Authorized Amount</t>
        </is>
      </c>
      <c r="K8" s="6" t="n">
        <v>25000</v>
      </c>
      <c r="L8" s="6" t="n">
        <v>25000</v>
      </c>
    </row>
    <row r="9">
      <c r="A9" s="4" t="inlineStr">
        <is>
          <t>Stock Repurchased During Period, Shares</t>
        </is>
      </c>
      <c r="B9" s="5" t="n">
        <v>375803</v>
      </c>
      <c r="I9" s="5" t="n">
        <v>260254</v>
      </c>
      <c r="J9" s="5" t="n">
        <v>82312</v>
      </c>
    </row>
    <row r="10">
      <c r="A10" s="4" t="inlineStr">
        <is>
          <t>Stock Repurchased During Period, Value</t>
        </is>
      </c>
      <c r="B10" s="6" t="n">
        <v>9900</v>
      </c>
      <c r="I10" s="6" t="n">
        <v>6300</v>
      </c>
    </row>
    <row r="11">
      <c r="A11" s="4" t="inlineStr">
        <is>
          <t>Treasury Stock, Value, Acquired, Cost Method</t>
        </is>
      </c>
      <c r="J11" s="6" t="n">
        <v>1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venue, initial application period, cumulative effect transition</t>
        </is>
      </c>
    </row>
    <row r="4">
      <c r="A4" s="4" t="inlineStr">
        <is>
          <t>Period of time company allows customers to return merchandise</t>
        </is>
      </c>
      <c r="D4" s="4" t="inlineStr">
        <is>
          <t>30 days</t>
        </is>
      </c>
    </row>
    <row r="5">
      <c r="A5" s="4" t="inlineStr">
        <is>
          <t>Accessories</t>
        </is>
      </c>
    </row>
    <row r="6">
      <c r="A6" s="3" t="inlineStr">
        <is>
          <t>Revenue, initial application period, cumulative effect transition</t>
        </is>
      </c>
    </row>
    <row r="7">
      <c r="A7" s="4" t="inlineStr">
        <is>
          <t>Revenue from contracts with customers disaggregated by major product line (as a percent)</t>
        </is>
      </c>
      <c r="B7" s="4" t="inlineStr">
        <is>
          <t>30.00%</t>
        </is>
      </c>
      <c r="C7" s="4" t="inlineStr">
        <is>
          <t>33.00%</t>
        </is>
      </c>
      <c r="D7" s="4" t="inlineStr">
        <is>
          <t>31.00%</t>
        </is>
      </c>
      <c r="E7" s="4" t="inlineStr">
        <is>
          <t>33.00%</t>
        </is>
      </c>
    </row>
    <row r="8">
      <c r="A8" s="4" t="inlineStr">
        <is>
          <t>Ladies'</t>
        </is>
      </c>
    </row>
    <row r="9">
      <c r="A9" s="3" t="inlineStr">
        <is>
          <t>Revenue, initial application period, cumulative effect transition</t>
        </is>
      </c>
    </row>
    <row r="10">
      <c r="A10" s="4" t="inlineStr">
        <is>
          <t>Revenue from contracts with customers disaggregated by major product line (as a percent)</t>
        </is>
      </c>
      <c r="B10" s="4" t="inlineStr">
        <is>
          <t>20.00%</t>
        </is>
      </c>
      <c r="C10" s="4" t="inlineStr">
        <is>
          <t>21.00%</t>
        </is>
      </c>
      <c r="D10" s="4" t="inlineStr">
        <is>
          <t>22.00%</t>
        </is>
      </c>
      <c r="E10" s="4" t="inlineStr">
        <is>
          <t>23.00%</t>
        </is>
      </c>
    </row>
    <row r="11">
      <c r="A11" s="4" t="inlineStr">
        <is>
          <t>Children's</t>
        </is>
      </c>
    </row>
    <row r="12">
      <c r="A12" s="3" t="inlineStr">
        <is>
          <t>Revenue, initial application period, cumulative effect transition</t>
        </is>
      </c>
    </row>
    <row r="13">
      <c r="A13" s="4" t="inlineStr">
        <is>
          <t>Revenue from contracts with customers disaggregated by major product line (as a percent)</t>
        </is>
      </c>
      <c r="B13" s="4" t="inlineStr">
        <is>
          <t>24.00%</t>
        </is>
      </c>
      <c r="C13" s="4" t="inlineStr">
        <is>
          <t>24.00%</t>
        </is>
      </c>
      <c r="D13" s="4" t="inlineStr">
        <is>
          <t>22.00%</t>
        </is>
      </c>
      <c r="E13" s="4" t="inlineStr">
        <is>
          <t>22.00%</t>
        </is>
      </c>
    </row>
    <row r="14">
      <c r="A14" s="4" t="inlineStr">
        <is>
          <t>Men's</t>
        </is>
      </c>
    </row>
    <row r="15">
      <c r="A15" s="3" t="inlineStr">
        <is>
          <t>Revenue, initial application period, cumulative effect transition</t>
        </is>
      </c>
    </row>
    <row r="16">
      <c r="A16" s="4" t="inlineStr">
        <is>
          <t>Revenue from contracts with customers disaggregated by major product line (as a percent)</t>
        </is>
      </c>
      <c r="B16" s="4" t="inlineStr">
        <is>
          <t>18.00%</t>
        </is>
      </c>
      <c r="C16" s="4" t="inlineStr">
        <is>
          <t>16.00%</t>
        </is>
      </c>
      <c r="D16" s="4" t="inlineStr">
        <is>
          <t>17.00%</t>
        </is>
      </c>
      <c r="E16" s="4" t="inlineStr">
        <is>
          <t>16.00%</t>
        </is>
      </c>
    </row>
    <row r="17">
      <c r="A17" s="4" t="inlineStr">
        <is>
          <t>Home</t>
        </is>
      </c>
    </row>
    <row r="18">
      <c r="A18" s="3" t="inlineStr">
        <is>
          <t>Revenue, initial application period, cumulative effect transition</t>
        </is>
      </c>
    </row>
    <row r="19">
      <c r="A19" s="4" t="inlineStr">
        <is>
          <t>Revenue from contracts with customers disaggregated by major product line (as a percent)</t>
        </is>
      </c>
      <c r="B19" s="4" t="inlineStr">
        <is>
          <t>8.00%</t>
        </is>
      </c>
      <c r="C19" s="4" t="inlineStr">
        <is>
          <t>6.00%</t>
        </is>
      </c>
      <c r="D19" s="4" t="inlineStr">
        <is>
          <t>8.00%</t>
        </is>
      </c>
      <c r="E19" s="4" t="inlineStr">
        <is>
          <t>6.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9 Months Ended</t>
        </is>
      </c>
    </row>
    <row r="2">
      <c r="B2" s="2" t="inlineStr">
        <is>
          <t>Oct. 31, 2020</t>
        </is>
      </c>
      <c r="C2" s="2" t="inlineStr">
        <is>
          <t>Nov. 02, 2019</t>
        </is>
      </c>
    </row>
    <row r="3">
      <c r="A3" s="3" t="inlineStr">
        <is>
          <t>Leases</t>
        </is>
      </c>
    </row>
    <row r="4">
      <c r="A4" s="4" t="inlineStr">
        <is>
          <t>Lease term</t>
        </is>
      </c>
      <c r="B4" s="4" t="inlineStr">
        <is>
          <t>5 years</t>
        </is>
      </c>
    </row>
    <row r="5">
      <c r="A5" s="4" t="inlineStr">
        <is>
          <t>Operating lease cost</t>
        </is>
      </c>
      <c r="B5" s="6" t="n">
        <v>36918</v>
      </c>
      <c r="C5" s="6" t="n">
        <v>36137</v>
      </c>
    </row>
    <row r="6">
      <c r="A6" s="4" t="inlineStr">
        <is>
          <t>Variable lease cost</t>
        </is>
      </c>
      <c r="B6" s="5" t="n">
        <v>6458</v>
      </c>
      <c r="C6" s="5" t="n">
        <v>6164</v>
      </c>
    </row>
    <row r="7">
      <c r="A7" s="4" t="inlineStr">
        <is>
          <t>Short term lease cost</t>
        </is>
      </c>
      <c r="B7" s="5" t="n">
        <v>1172</v>
      </c>
      <c r="C7" s="5" t="n">
        <v>791</v>
      </c>
    </row>
    <row r="8">
      <c r="A8" s="4" t="inlineStr">
        <is>
          <t>Total lease cost</t>
        </is>
      </c>
      <c r="B8" s="6" t="n">
        <v>44548</v>
      </c>
      <c r="C8" s="6" t="n">
        <v>43092</v>
      </c>
    </row>
    <row r="9">
      <c r="A9" s="4" t="inlineStr">
        <is>
          <t>Minimum</t>
        </is>
      </c>
    </row>
    <row r="10">
      <c r="A10" s="3" t="inlineStr">
        <is>
          <t>Leases</t>
        </is>
      </c>
    </row>
    <row r="11">
      <c r="A11" s="4" t="inlineStr">
        <is>
          <t>Extension term</t>
        </is>
      </c>
      <c r="B11" s="4" t="inlineStr">
        <is>
          <t>1 year</t>
        </is>
      </c>
    </row>
    <row r="12">
      <c r="A12" s="4" t="inlineStr">
        <is>
          <t>Maximum</t>
        </is>
      </c>
    </row>
    <row r="13">
      <c r="A13" s="3" t="inlineStr">
        <is>
          <t>Leases</t>
        </is>
      </c>
    </row>
    <row r="14">
      <c r="A14" s="4" t="inlineStr">
        <is>
          <t>Extension term</t>
        </is>
      </c>
      <c r="B14"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OVID-19 Impacts (Details) - USD ($) $ in Millions</t>
        </is>
      </c>
      <c r="B1" s="2" t="inlineStr">
        <is>
          <t>3 Months Ended</t>
        </is>
      </c>
      <c r="C1" s="2" t="inlineStr">
        <is>
          <t>9 Months Ended</t>
        </is>
      </c>
    </row>
    <row r="2">
      <c r="B2" s="2" t="inlineStr">
        <is>
          <t>Oct. 31, 2020</t>
        </is>
      </c>
      <c r="C2" s="2" t="inlineStr">
        <is>
          <t>Oct. 31, 2020</t>
        </is>
      </c>
    </row>
    <row r="3">
      <c r="A3" s="3" t="inlineStr">
        <is>
          <t>Leases</t>
        </is>
      </c>
    </row>
    <row r="4">
      <c r="A4" s="4" t="inlineStr">
        <is>
          <t>Rent abatements due to the number of leases renegotiated in response to the negative financial impacts of COVID-19</t>
        </is>
      </c>
      <c r="B4" s="8" t="n">
        <v>0.2</v>
      </c>
      <c r="C4" s="8" t="n">
        <v>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Oct. 31, 2020USD ($)</t>
        </is>
      </c>
    </row>
    <row r="2">
      <c r="A2" s="3" t="inlineStr">
        <is>
          <t>Future minimum lease payments under operating leases</t>
        </is>
      </c>
    </row>
    <row r="3">
      <c r="A3" s="4" t="inlineStr">
        <is>
          <t>Remainder of 2020</t>
        </is>
      </c>
      <c r="B3" s="6" t="n">
        <v>12651</v>
      </c>
    </row>
    <row r="4">
      <c r="A4" s="4" t="inlineStr">
        <is>
          <t>2021</t>
        </is>
      </c>
      <c r="B4" s="5" t="n">
        <v>52070</v>
      </c>
    </row>
    <row r="5">
      <c r="A5" s="4" t="inlineStr">
        <is>
          <t>2022</t>
        </is>
      </c>
      <c r="B5" s="5" t="n">
        <v>43452</v>
      </c>
    </row>
    <row r="6">
      <c r="A6" s="4" t="inlineStr">
        <is>
          <t>2023</t>
        </is>
      </c>
      <c r="B6" s="5" t="n">
        <v>35672</v>
      </c>
    </row>
    <row r="7">
      <c r="A7" s="4" t="inlineStr">
        <is>
          <t>2024</t>
        </is>
      </c>
      <c r="B7" s="5" t="n">
        <v>27363</v>
      </c>
    </row>
    <row r="8">
      <c r="A8" s="4" t="inlineStr">
        <is>
          <t>Thereafter</t>
        </is>
      </c>
      <c r="B8" s="5" t="n">
        <v>42789</v>
      </c>
    </row>
    <row r="9">
      <c r="A9" s="4" t="inlineStr">
        <is>
          <t>Total future minimum lease payments</t>
        </is>
      </c>
      <c r="B9" s="5" t="n">
        <v>213997</v>
      </c>
    </row>
    <row r="10">
      <c r="A10" s="4" t="inlineStr">
        <is>
          <t>Less: imputed interest</t>
        </is>
      </c>
      <c r="B10" s="5" t="n">
        <v>-17255</v>
      </c>
    </row>
    <row r="11">
      <c r="A11" s="4" t="inlineStr">
        <is>
          <t>Total present value of lease liabilities</t>
        </is>
      </c>
      <c r="B11" s="6" t="n">
        <v>1967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3" customWidth="1" min="3" max="3"/>
  </cols>
  <sheetData>
    <row r="1">
      <c r="A1" s="1" t="inlineStr">
        <is>
          <t>Leases - Cash flow and other information (Details) - USD ($) $ in Thousands</t>
        </is>
      </c>
      <c r="B1" s="2" t="inlineStr">
        <is>
          <t>9 Months Ended</t>
        </is>
      </c>
    </row>
    <row r="2">
      <c r="B2" s="2" t="inlineStr">
        <is>
          <t>Oct. 31, 2020</t>
        </is>
      </c>
      <c r="C2" s="2" t="inlineStr">
        <is>
          <t>Nov. 02, 2019</t>
        </is>
      </c>
    </row>
    <row r="3">
      <c r="A3" s="3" t="inlineStr">
        <is>
          <t>Supplemental cash flow and other information related to operating leases</t>
        </is>
      </c>
    </row>
    <row r="4">
      <c r="A4" s="4" t="inlineStr">
        <is>
          <t>Cash paid for operating leases</t>
        </is>
      </c>
      <c r="B4" s="6" t="n">
        <v>32870</v>
      </c>
      <c r="C4" s="6" t="n">
        <v>37379</v>
      </c>
    </row>
    <row r="5">
      <c r="A5" s="4" t="inlineStr">
        <is>
          <t>Right of use assets obtained in exchange for new operating lease liabilities</t>
        </is>
      </c>
      <c r="B5" s="6" t="n">
        <v>50926</v>
      </c>
      <c r="C5" s="6" t="n">
        <v>55285</v>
      </c>
    </row>
    <row r="6">
      <c r="A6" s="4" t="inlineStr">
        <is>
          <t>Weighted average remaining lease term - operating leases</t>
        </is>
      </c>
      <c r="B6" s="4" t="inlineStr">
        <is>
          <t>5 years 2 months 26 days</t>
        </is>
      </c>
      <c r="C6" s="4" t="inlineStr">
        <is>
          <t>4 years 8 months 1 day</t>
        </is>
      </c>
    </row>
    <row r="7">
      <c r="A7" s="4" t="inlineStr">
        <is>
          <t>Weighted average discount rate - operating leases (as a percent)</t>
        </is>
      </c>
      <c r="B7" s="4" t="inlineStr">
        <is>
          <t>3.16%</t>
        </is>
      </c>
      <c r="C7" s="4" t="inlineStr">
        <is>
          <t>3.59%</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solidated Statements of Operations</t>
        </is>
      </c>
    </row>
    <row r="4">
      <c r="A4" s="4" t="inlineStr">
        <is>
          <t>Net sales</t>
        </is>
      </c>
      <c r="B4" s="6" t="n">
        <v>199100</v>
      </c>
      <c r="C4" s="6" t="n">
        <v>183050</v>
      </c>
      <c r="D4" s="6" t="n">
        <v>531375</v>
      </c>
      <c r="E4" s="6" t="n">
        <v>570912</v>
      </c>
    </row>
    <row r="5">
      <c r="A5" s="4" t="inlineStr">
        <is>
          <t>Revenue, Product and Service [Extensible List]</t>
        </is>
      </c>
      <c r="B5" s="4" t="inlineStr">
        <is>
          <t>Net sales</t>
        </is>
      </c>
      <c r="C5" s="4" t="inlineStr">
        <is>
          <t>Net sales</t>
        </is>
      </c>
      <c r="D5" s="4" t="inlineStr">
        <is>
          <t>Net sales</t>
        </is>
      </c>
      <c r="E5" s="4" t="inlineStr">
        <is>
          <t>Net sales</t>
        </is>
      </c>
    </row>
    <row r="6">
      <c r="A6" s="4" t="inlineStr">
        <is>
          <t>Cost of sales (exclusive of depreciation)</t>
        </is>
      </c>
      <c r="B6" s="6" t="n">
        <v>-115827</v>
      </c>
      <c r="C6" s="6" t="n">
        <v>-114579</v>
      </c>
      <c r="D6" s="6" t="n">
        <v>-327344</v>
      </c>
      <c r="E6" s="6" t="n">
        <v>-357429</v>
      </c>
    </row>
    <row r="7">
      <c r="A7" s="4" t="inlineStr">
        <is>
          <t>Selling, general and administrative expenses</t>
        </is>
      </c>
      <c r="B7" s="5" t="n">
        <v>-69230</v>
      </c>
      <c r="C7" s="5" t="n">
        <v>-65539</v>
      </c>
      <c r="D7" s="5" t="n">
        <v>-180929</v>
      </c>
      <c r="E7" s="5" t="n">
        <v>-191975</v>
      </c>
    </row>
    <row r="8">
      <c r="A8" s="4" t="inlineStr">
        <is>
          <t>Depreciation</t>
        </is>
      </c>
      <c r="B8" s="5" t="n">
        <v>-4703</v>
      </c>
      <c r="C8" s="5" t="n">
        <v>-4520</v>
      </c>
      <c r="D8" s="5" t="n">
        <v>-14582</v>
      </c>
      <c r="E8" s="5" t="n">
        <v>-13741</v>
      </c>
    </row>
    <row r="9">
      <c r="A9" s="4" t="inlineStr">
        <is>
          <t>Asset impairment</t>
        </is>
      </c>
      <c r="D9" s="5" t="n">
        <v>-286</v>
      </c>
      <c r="E9" s="5" t="n">
        <v>-472</v>
      </c>
    </row>
    <row r="10">
      <c r="A10" s="4" t="inlineStr">
        <is>
          <t>Income (loss) from operations</t>
        </is>
      </c>
      <c r="B10" s="5" t="n">
        <v>9340</v>
      </c>
      <c r="C10" s="5" t="n">
        <v>-1588</v>
      </c>
      <c r="D10" s="5" t="n">
        <v>8234</v>
      </c>
      <c r="E10" s="5" t="n">
        <v>7295</v>
      </c>
    </row>
    <row r="11">
      <c r="A11" s="4" t="inlineStr">
        <is>
          <t>Interest income</t>
        </is>
      </c>
      <c r="B11" s="5" t="n">
        <v>4</v>
      </c>
      <c r="C11" s="5" t="n">
        <v>421</v>
      </c>
      <c r="D11" s="5" t="n">
        <v>235</v>
      </c>
      <c r="E11" s="5" t="n">
        <v>1214</v>
      </c>
    </row>
    <row r="12">
      <c r="A12" s="4" t="inlineStr">
        <is>
          <t>Interest expense</t>
        </is>
      </c>
      <c r="B12" s="5" t="n">
        <v>-193</v>
      </c>
      <c r="C12" s="5" t="n">
        <v>-39</v>
      </c>
      <c r="D12" s="5" t="n">
        <v>-733</v>
      </c>
      <c r="E12" s="5" t="n">
        <v>-117</v>
      </c>
    </row>
    <row r="13">
      <c r="A13" s="4" t="inlineStr">
        <is>
          <t>Income (loss) before income taxes</t>
        </is>
      </c>
      <c r="B13" s="5" t="n">
        <v>9151</v>
      </c>
      <c r="C13" s="5" t="n">
        <v>-1206</v>
      </c>
      <c r="D13" s="5" t="n">
        <v>7736</v>
      </c>
      <c r="E13" s="5" t="n">
        <v>8392</v>
      </c>
    </row>
    <row r="14">
      <c r="A14" s="4" t="inlineStr">
        <is>
          <t>Income tax (provision) benefit</t>
        </is>
      </c>
      <c r="B14" s="5" t="n">
        <v>-2186</v>
      </c>
      <c r="C14" s="5" t="n">
        <v>122</v>
      </c>
      <c r="D14" s="5" t="n">
        <v>-1796</v>
      </c>
      <c r="E14" s="5" t="n">
        <v>-1311</v>
      </c>
    </row>
    <row r="15">
      <c r="A15" s="4" t="inlineStr">
        <is>
          <t>Net income (loss)</t>
        </is>
      </c>
      <c r="B15" s="6" t="n">
        <v>6965</v>
      </c>
      <c r="C15" s="6" t="n">
        <v>-1084</v>
      </c>
      <c r="D15" s="6" t="n">
        <v>5940</v>
      </c>
      <c r="E15" s="6" t="n">
        <v>7081</v>
      </c>
    </row>
    <row r="16">
      <c r="A16" s="4" t="inlineStr">
        <is>
          <t>Basic net income (loss) per common share</t>
        </is>
      </c>
      <c r="B16" s="7" t="n">
        <v>0.67</v>
      </c>
      <c r="C16" s="7" t="n">
        <v>-0.09</v>
      </c>
      <c r="D16" s="7" t="n">
        <v>0.57</v>
      </c>
      <c r="E16" s="7" t="n">
        <v>0.6</v>
      </c>
    </row>
    <row r="17">
      <c r="A17" s="4" t="inlineStr">
        <is>
          <t>Diluted net income (loss) per common share</t>
        </is>
      </c>
      <c r="B17" s="7" t="n">
        <v>0.67</v>
      </c>
      <c r="C17" s="7" t="n">
        <v>-0.09</v>
      </c>
      <c r="D17" s="7" t="n">
        <v>0.57</v>
      </c>
      <c r="E17" s="7" t="n">
        <v>0.6</v>
      </c>
    </row>
    <row r="18">
      <c r="A18" s="3" t="inlineStr">
        <is>
          <t>Weighted average number of shares outstanding</t>
        </is>
      </c>
    </row>
    <row r="19">
      <c r="A19" s="4" t="inlineStr">
        <is>
          <t>Basic</t>
        </is>
      </c>
      <c r="B19" s="5" t="n">
        <v>10364842</v>
      </c>
      <c r="C19" s="5" t="n">
        <v>11635707</v>
      </c>
      <c r="D19" s="5" t="n">
        <v>10419557</v>
      </c>
      <c r="E19" s="5" t="n">
        <v>11831248</v>
      </c>
    </row>
    <row r="20">
      <c r="A20" s="4" t="inlineStr">
        <is>
          <t>Diluted</t>
        </is>
      </c>
      <c r="B20" s="5" t="n">
        <v>10401153</v>
      </c>
      <c r="C20" s="5" t="n">
        <v>11635707</v>
      </c>
      <c r="D20" s="5" t="n">
        <v>10444106</v>
      </c>
      <c r="E20" s="5" t="n">
        <v>118417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Nov. 02, 2019</t>
        </is>
      </c>
    </row>
    <row r="3">
      <c r="A3" s="3" t="inlineStr">
        <is>
          <t>Operating activities:</t>
        </is>
      </c>
    </row>
    <row r="4">
      <c r="A4" s="4" t="inlineStr">
        <is>
          <t>Net income</t>
        </is>
      </c>
      <c r="B4" s="6" t="n">
        <v>5940</v>
      </c>
      <c r="C4" s="6" t="n">
        <v>7081</v>
      </c>
    </row>
    <row r="5">
      <c r="A5" s="3" t="inlineStr">
        <is>
          <t>Adjustments to reconcile net income to net cash provided by operating activities:</t>
        </is>
      </c>
    </row>
    <row r="6">
      <c r="A6" s="4" t="inlineStr">
        <is>
          <t>Depreciation</t>
        </is>
      </c>
      <c r="B6" s="5" t="n">
        <v>14582</v>
      </c>
      <c r="C6" s="5" t="n">
        <v>13741</v>
      </c>
    </row>
    <row r="7">
      <c r="A7" s="4" t="inlineStr">
        <is>
          <t>Non-cash operating lease costs</t>
        </is>
      </c>
      <c r="B7" s="5" t="n">
        <v>36082</v>
      </c>
      <c r="C7" s="5" t="n">
        <v>33920</v>
      </c>
    </row>
    <row r="8">
      <c r="A8" s="4" t="inlineStr">
        <is>
          <t>Asset impairment</t>
        </is>
      </c>
      <c r="B8" s="5" t="n">
        <v>286</v>
      </c>
      <c r="C8" s="5" t="n">
        <v>472</v>
      </c>
    </row>
    <row r="9">
      <c r="A9" s="4" t="inlineStr">
        <is>
          <t>Loss on disposal of property and equipment</t>
        </is>
      </c>
      <c r="B9" s="5" t="n">
        <v>22</v>
      </c>
      <c r="C9" s="5" t="n">
        <v>23</v>
      </c>
    </row>
    <row r="10">
      <c r="A10" s="4" t="inlineStr">
        <is>
          <t>Deferred income taxes</t>
        </is>
      </c>
      <c r="B10" s="5" t="n">
        <v>1143</v>
      </c>
      <c r="C10" s="5" t="n">
        <v>194</v>
      </c>
    </row>
    <row r="11">
      <c r="A11" s="4" t="inlineStr">
        <is>
          <t>Insurance proceeds related to operating activities</t>
        </is>
      </c>
      <c r="C11" s="5" t="n">
        <v>1012</v>
      </c>
    </row>
    <row r="12">
      <c r="A12" s="4" t="inlineStr">
        <is>
          <t>Non-cash stock-based compensation expense</t>
        </is>
      </c>
      <c r="B12" s="5" t="n">
        <v>1502</v>
      </c>
      <c r="C12" s="5" t="n">
        <v>1446</v>
      </c>
    </row>
    <row r="13">
      <c r="A13" s="3" t="inlineStr">
        <is>
          <t>Changes in assets and liabilities:</t>
        </is>
      </c>
    </row>
    <row r="14">
      <c r="A14" s="4" t="inlineStr">
        <is>
          <t>Inventory</t>
        </is>
      </c>
      <c r="B14" s="5" t="n">
        <v>23853</v>
      </c>
      <c r="C14" s="5" t="n">
        <v>4079</v>
      </c>
    </row>
    <row r="15">
      <c r="A15" s="4" t="inlineStr">
        <is>
          <t>Prepaid and other current assets</t>
        </is>
      </c>
      <c r="B15" s="5" t="n">
        <v>-7360</v>
      </c>
      <c r="C15" s="5" t="n">
        <v>-1064</v>
      </c>
    </row>
    <row r="16">
      <c r="A16" s="4" t="inlineStr">
        <is>
          <t>Other assets</t>
        </is>
      </c>
      <c r="B16" s="5" t="n">
        <v>3</v>
      </c>
      <c r="C16" s="5" t="n">
        <v>-12</v>
      </c>
    </row>
    <row r="17">
      <c r="A17" s="4" t="inlineStr">
        <is>
          <t>Accounts payable</t>
        </is>
      </c>
      <c r="B17" s="5" t="n">
        <v>7653</v>
      </c>
      <c r="C17" s="5" t="n">
        <v>-1803</v>
      </c>
    </row>
    <row r="18">
      <c r="A18" s="4" t="inlineStr">
        <is>
          <t>Accrued expenses and other long-term liabilities</t>
        </is>
      </c>
      <c r="B18" s="5" t="n">
        <v>-25266</v>
      </c>
      <c r="C18" s="5" t="n">
        <v>-33142</v>
      </c>
    </row>
    <row r="19">
      <c r="A19" s="4" t="inlineStr">
        <is>
          <t>Accrued compensation</t>
        </is>
      </c>
      <c r="B19" s="5" t="n">
        <v>3432</v>
      </c>
      <c r="C19" s="5" t="n">
        <v>-3175</v>
      </c>
    </row>
    <row r="20">
      <c r="A20" s="4" t="inlineStr">
        <is>
          <t>Income tax receivable/payable</t>
        </is>
      </c>
      <c r="B20" s="5" t="n">
        <v>-12</v>
      </c>
      <c r="C20" s="5" t="n">
        <v>-3343</v>
      </c>
    </row>
    <row r="21">
      <c r="A21" s="4" t="inlineStr">
        <is>
          <t>Layaway deposits</t>
        </is>
      </c>
      <c r="B21" s="5" t="n">
        <v>1183</v>
      </c>
      <c r="C21" s="5" t="n">
        <v>1682</v>
      </c>
    </row>
    <row r="22">
      <c r="A22" s="4" t="inlineStr">
        <is>
          <t>Net cash provided by operating activities</t>
        </is>
      </c>
      <c r="B22" s="5" t="n">
        <v>63043</v>
      </c>
      <c r="C22" s="5" t="n">
        <v>21111</v>
      </c>
    </row>
    <row r="23">
      <c r="A23" s="3" t="inlineStr">
        <is>
          <t>Investing activities:</t>
        </is>
      </c>
    </row>
    <row r="24">
      <c r="A24" s="4" t="inlineStr">
        <is>
          <t>Sales/redemptions of investment securities</t>
        </is>
      </c>
      <c r="B24" s="5" t="n">
        <v>43759</v>
      </c>
      <c r="C24" s="5" t="n">
        <v>44615</v>
      </c>
    </row>
    <row r="25">
      <c r="A25" s="4" t="inlineStr">
        <is>
          <t>Purchases of investment securities</t>
        </is>
      </c>
      <c r="B25" s="5" t="n">
        <v>-522</v>
      </c>
      <c r="C25" s="5" t="n">
        <v>-33959</v>
      </c>
    </row>
    <row r="26">
      <c r="A26" s="4" t="inlineStr">
        <is>
          <t>Purchases of property and equipment</t>
        </is>
      </c>
      <c r="B26" s="5" t="n">
        <v>-11888</v>
      </c>
      <c r="C26" s="5" t="n">
        <v>-13227</v>
      </c>
    </row>
    <row r="27">
      <c r="A27" s="4" t="inlineStr">
        <is>
          <t>Insurance proceeds related to investing activities</t>
        </is>
      </c>
      <c r="C27" s="5" t="n">
        <v>573</v>
      </c>
    </row>
    <row r="28">
      <c r="A28" s="4" t="inlineStr">
        <is>
          <t>Net cash provided by (used in) investing activities</t>
        </is>
      </c>
      <c r="B28" s="5" t="n">
        <v>31349</v>
      </c>
      <c r="C28" s="5" t="n">
        <v>-1998</v>
      </c>
    </row>
    <row r="29">
      <c r="A29" s="3" t="inlineStr">
        <is>
          <t>Financing activities:</t>
        </is>
      </c>
    </row>
    <row r="30">
      <c r="A30" s="4" t="inlineStr">
        <is>
          <t>Borrowings under revolving credit facility</t>
        </is>
      </c>
      <c r="B30" s="5" t="n">
        <v>43700</v>
      </c>
    </row>
    <row r="31">
      <c r="A31" s="4" t="inlineStr">
        <is>
          <t>Repayments of revolving credit facility</t>
        </is>
      </c>
      <c r="B31" s="5" t="n">
        <v>-43700</v>
      </c>
    </row>
    <row r="32">
      <c r="A32" s="4" t="inlineStr">
        <is>
          <t>Cash used to settle withholding taxes on the vesting of nonvested restricted stock</t>
        </is>
      </c>
      <c r="B32" s="5" t="n">
        <v>-580</v>
      </c>
      <c r="C32" s="5" t="n">
        <v>-728</v>
      </c>
    </row>
    <row r="33">
      <c r="A33" s="4" t="inlineStr">
        <is>
          <t>Dividends paid to stockholders</t>
        </is>
      </c>
      <c r="B33" s="5" t="n">
        <v>-831</v>
      </c>
      <c r="C33" s="5" t="n">
        <v>-2850</v>
      </c>
    </row>
    <row r="34">
      <c r="A34" s="4" t="inlineStr">
        <is>
          <t>Repurchases of common stock</t>
        </is>
      </c>
      <c r="B34" s="5" t="n">
        <v>-16142</v>
      </c>
      <c r="C34" s="5" t="n">
        <v>-9667</v>
      </c>
    </row>
    <row r="35">
      <c r="A35" s="4" t="inlineStr">
        <is>
          <t>Net cash used in financing activities</t>
        </is>
      </c>
      <c r="B35" s="5" t="n">
        <v>-17553</v>
      </c>
      <c r="C35" s="5" t="n">
        <v>-13245</v>
      </c>
    </row>
    <row r="36">
      <c r="A36" s="4" t="inlineStr">
        <is>
          <t>Net increase in cash and cash equivalents</t>
        </is>
      </c>
      <c r="B36" s="5" t="n">
        <v>76839</v>
      </c>
      <c r="C36" s="5" t="n">
        <v>5868</v>
      </c>
    </row>
    <row r="37">
      <c r="A37" s="3" t="inlineStr">
        <is>
          <t>Cash and cash equivalents:</t>
        </is>
      </c>
    </row>
    <row r="38">
      <c r="A38" s="4" t="inlineStr">
        <is>
          <t>Beginning of period</t>
        </is>
      </c>
      <c r="B38" s="5" t="n">
        <v>19923</v>
      </c>
      <c r="C38" s="5" t="n">
        <v>17863</v>
      </c>
    </row>
    <row r="39">
      <c r="A39" s="4" t="inlineStr">
        <is>
          <t>End of period</t>
        </is>
      </c>
      <c r="B39" s="5" t="n">
        <v>96762</v>
      </c>
      <c r="C39" s="5" t="n">
        <v>23731</v>
      </c>
    </row>
    <row r="40">
      <c r="A40" s="3" t="inlineStr">
        <is>
          <t>Supplemental disclosures of cash flow information:</t>
        </is>
      </c>
    </row>
    <row r="41">
      <c r="A41" s="4" t="inlineStr">
        <is>
          <t>Cash paid for interest</t>
        </is>
      </c>
      <c r="B41" s="5" t="n">
        <v>733</v>
      </c>
      <c r="C41" s="5" t="n">
        <v>95</v>
      </c>
    </row>
    <row r="42">
      <c r="A42" s="4" t="inlineStr">
        <is>
          <t>Cash payments of income taxes</t>
        </is>
      </c>
      <c r="B42" s="5" t="n">
        <v>665</v>
      </c>
      <c r="C42" s="5" t="n">
        <v>4460</v>
      </c>
    </row>
    <row r="43">
      <c r="A43" s="3" t="inlineStr">
        <is>
          <t>Supplemental disclosures of non-cash investing activities:</t>
        </is>
      </c>
    </row>
    <row r="44">
      <c r="A44" s="4" t="inlineStr">
        <is>
          <t>Accrual for purchases of property and equipment</t>
        </is>
      </c>
      <c r="B44" s="6" t="n">
        <v>1400</v>
      </c>
      <c r="C44" s="6" t="n">
        <v>8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6" customWidth="1" min="3" max="3"/>
    <col width="67" customWidth="1" min="4" max="4"/>
    <col width="18" customWidth="1" min="5" max="5"/>
    <col width="15" customWidth="1" min="6" max="6"/>
    <col width="50" customWidth="1" min="7" max="7"/>
    <col width="13" customWidth="1" min="8" max="8"/>
  </cols>
  <sheetData>
    <row r="1">
      <c r="A1" s="1" t="inlineStr">
        <is>
          <t>Condensed Consolidated Statements of Stockholders' Equity - USD ($) $ in Thousands</t>
        </is>
      </c>
      <c r="B1" s="2" t="inlineStr">
        <is>
          <t>Common Stock</t>
        </is>
      </c>
      <c r="C1" s="2" t="inlineStr">
        <is>
          <t>Paid in Capital</t>
        </is>
      </c>
      <c r="D1" s="2" t="inlineStr">
        <is>
          <t>Retained EarningsCumulative Effect, Period of Adoption, Adjustment</t>
        </is>
      </c>
      <c r="E1" s="2" t="inlineStr">
        <is>
          <t>Retained Earnings</t>
        </is>
      </c>
      <c r="F1" s="2" t="inlineStr">
        <is>
          <t>Treasury Stock</t>
        </is>
      </c>
      <c r="G1" s="2" t="inlineStr">
        <is>
          <t>Cumulative Effect, Period of Adoption, Adjustment</t>
        </is>
      </c>
      <c r="H1" s="2" t="inlineStr">
        <is>
          <t>Total</t>
        </is>
      </c>
    </row>
    <row r="2">
      <c r="A2" s="4" t="inlineStr">
        <is>
          <t>Balances at Feb. 02, 2019</t>
        </is>
      </c>
      <c r="B2" s="6" t="n">
        <v>157</v>
      </c>
      <c r="C2" s="6" t="n">
        <v>91794</v>
      </c>
      <c r="D2" s="6" t="n">
        <v>-2060</v>
      </c>
      <c r="E2" s="6" t="n">
        <v>176094</v>
      </c>
      <c r="F2" s="6" t="n">
        <v>-80620</v>
      </c>
      <c r="G2" s="6" t="n">
        <v>-2060</v>
      </c>
      <c r="H2" s="6" t="n">
        <v>187425</v>
      </c>
    </row>
    <row r="3">
      <c r="A3" s="4" t="inlineStr">
        <is>
          <t>Balances (in shares) at Feb. 02, 2019</t>
        </is>
      </c>
      <c r="B3" s="5" t="n">
        <v>15827713</v>
      </c>
      <c r="F3" s="5" t="n">
        <v>3669476</v>
      </c>
    </row>
    <row r="4">
      <c r="A4" s="3" t="inlineStr">
        <is>
          <t>Increase (Decrease) in Stockholders' Equity</t>
        </is>
      </c>
    </row>
    <row r="5">
      <c r="A5" s="4" t="inlineStr">
        <is>
          <t>Vesting of nonvested restricted stock units</t>
        </is>
      </c>
      <c r="B5" s="6" t="n">
        <v>1</v>
      </c>
      <c r="H5" s="5" t="n">
        <v>1</v>
      </c>
    </row>
    <row r="6">
      <c r="A6" s="4" t="inlineStr">
        <is>
          <t>Issuance of nonvested shares under incentive plan (in shares)</t>
        </is>
      </c>
      <c r="B6" s="5" t="n">
        <v>57133</v>
      </c>
    </row>
    <row r="7">
      <c r="A7" s="4" t="inlineStr">
        <is>
          <t>Stock-based compensation expense</t>
        </is>
      </c>
      <c r="C7" s="5" t="n">
        <v>706</v>
      </c>
      <c r="H7" s="5" t="n">
        <v>706</v>
      </c>
    </row>
    <row r="8">
      <c r="A8" s="4" t="inlineStr">
        <is>
          <t>Net share settlement of nonvested shares and restricted stock units</t>
        </is>
      </c>
      <c r="B8" s="6" t="n">
        <v>-1</v>
      </c>
      <c r="C8" s="5" t="n">
        <v>-712</v>
      </c>
      <c r="H8" s="5" t="n">
        <v>-713</v>
      </c>
    </row>
    <row r="9">
      <c r="A9" s="4" t="inlineStr">
        <is>
          <t>Net share settlement of nonvested shares and restricted stock units (in shares)</t>
        </is>
      </c>
      <c r="B9" s="5" t="n">
        <v>-36237</v>
      </c>
    </row>
    <row r="10">
      <c r="A10" s="4" t="inlineStr">
        <is>
          <t>Repurchase of common stock</t>
        </is>
      </c>
      <c r="F10" s="6" t="n">
        <v>-1640</v>
      </c>
      <c r="H10" s="5" t="n">
        <v>-1640</v>
      </c>
    </row>
    <row r="11">
      <c r="A11" s="4" t="inlineStr">
        <is>
          <t>Repurchase of common stock (in shares)</t>
        </is>
      </c>
      <c r="F11" s="5" t="n">
        <v>82312</v>
      </c>
    </row>
    <row r="12">
      <c r="A12" s="4" t="inlineStr">
        <is>
          <t>Dividends paid to stockholders</t>
        </is>
      </c>
      <c r="E12" s="5" t="n">
        <v>-958</v>
      </c>
      <c r="H12" s="5" t="n">
        <v>-958</v>
      </c>
    </row>
    <row r="13">
      <c r="A13" s="4" t="inlineStr">
        <is>
          <t>Net income (loss)</t>
        </is>
      </c>
      <c r="E13" s="5" t="n">
        <v>7788</v>
      </c>
      <c r="H13" s="5" t="n">
        <v>7788</v>
      </c>
    </row>
    <row r="14">
      <c r="A14" s="4" t="inlineStr">
        <is>
          <t>Balances at May. 04, 2019</t>
        </is>
      </c>
      <c r="B14" s="6" t="n">
        <v>157</v>
      </c>
      <c r="C14" s="5" t="n">
        <v>91788</v>
      </c>
      <c r="E14" s="5" t="n">
        <v>180864</v>
      </c>
      <c r="F14" s="6" t="n">
        <v>-82260</v>
      </c>
      <c r="H14" s="5" t="n">
        <v>190549</v>
      </c>
    </row>
    <row r="15">
      <c r="A15" s="4" t="inlineStr">
        <is>
          <t>Balances (in shares) at May. 04, 2019</t>
        </is>
      </c>
      <c r="B15" s="5" t="n">
        <v>15848609</v>
      </c>
      <c r="F15" s="5" t="n">
        <v>3751788</v>
      </c>
    </row>
    <row r="16">
      <c r="A16" s="4" t="inlineStr">
        <is>
          <t>Balances at Feb. 02, 2019</t>
        </is>
      </c>
      <c r="B16" s="6" t="n">
        <v>157</v>
      </c>
      <c r="C16" s="5" t="n">
        <v>91794</v>
      </c>
      <c r="D16" s="6" t="n">
        <v>-2060</v>
      </c>
      <c r="E16" s="5" t="n">
        <v>176094</v>
      </c>
      <c r="F16" s="6" t="n">
        <v>-80620</v>
      </c>
      <c r="G16" s="6" t="n">
        <v>-2060</v>
      </c>
      <c r="H16" s="5" t="n">
        <v>187425</v>
      </c>
    </row>
    <row r="17">
      <c r="A17" s="4" t="inlineStr">
        <is>
          <t>Balances (in shares) at Feb. 02, 2019</t>
        </is>
      </c>
      <c r="B17" s="5" t="n">
        <v>15827713</v>
      </c>
      <c r="F17" s="5" t="n">
        <v>3669476</v>
      </c>
    </row>
    <row r="18">
      <c r="A18" s="3" t="inlineStr">
        <is>
          <t>Increase (Decrease) in Stockholders' Equity</t>
        </is>
      </c>
    </row>
    <row r="19">
      <c r="A19" s="4" t="inlineStr">
        <is>
          <t>Net income (loss)</t>
        </is>
      </c>
      <c r="H19" s="5" t="n">
        <v>7081</v>
      </c>
    </row>
    <row r="20">
      <c r="A20" s="4" t="inlineStr">
        <is>
          <t>Balances at Nov. 02, 2019</t>
        </is>
      </c>
      <c r="B20" s="6" t="n">
        <v>157</v>
      </c>
      <c r="C20" s="5" t="n">
        <v>92512</v>
      </c>
      <c r="E20" s="5" t="n">
        <v>178265</v>
      </c>
      <c r="F20" s="6" t="n">
        <v>-90287</v>
      </c>
      <c r="H20" s="5" t="n">
        <v>180647</v>
      </c>
    </row>
    <row r="21">
      <c r="A21" s="4" t="inlineStr">
        <is>
          <t>Balances (in shares) at Nov. 02, 2019</t>
        </is>
      </c>
      <c r="B21" s="5" t="n">
        <v>15882403</v>
      </c>
      <c r="F21" s="5" t="n">
        <v>4232289</v>
      </c>
    </row>
    <row r="22">
      <c r="A22" s="4" t="inlineStr">
        <is>
          <t>Balances at May. 04, 2019</t>
        </is>
      </c>
      <c r="B22" s="6" t="n">
        <v>157</v>
      </c>
      <c r="C22" s="5" t="n">
        <v>91788</v>
      </c>
      <c r="E22" s="5" t="n">
        <v>180864</v>
      </c>
      <c r="F22" s="6" t="n">
        <v>-82260</v>
      </c>
      <c r="H22" s="5" t="n">
        <v>190549</v>
      </c>
    </row>
    <row r="23">
      <c r="A23" s="4" t="inlineStr">
        <is>
          <t>Balances (in shares) at May. 04, 2019</t>
        </is>
      </c>
      <c r="B23" s="5" t="n">
        <v>15848609</v>
      </c>
      <c r="F23" s="5" t="n">
        <v>3751788</v>
      </c>
    </row>
    <row r="24">
      <c r="A24" s="3" t="inlineStr">
        <is>
          <t>Increase (Decrease) in Stockholders' Equity</t>
        </is>
      </c>
    </row>
    <row r="25">
      <c r="A25" s="4" t="inlineStr">
        <is>
          <t>Issuance of nonvested shares under incentive plan (in shares)</t>
        </is>
      </c>
      <c r="B25" s="5" t="n">
        <v>27478</v>
      </c>
    </row>
    <row r="26">
      <c r="A26" s="4" t="inlineStr">
        <is>
          <t>Forfeiture of nonvested shares (in shares)</t>
        </is>
      </c>
      <c r="B26" s="5" t="n">
        <v>-19969</v>
      </c>
    </row>
    <row r="27">
      <c r="A27" s="4" t="inlineStr">
        <is>
          <t>Stock-based compensation expense</t>
        </is>
      </c>
      <c r="C27" s="5" t="n">
        <v>348</v>
      </c>
      <c r="H27" s="5" t="n">
        <v>348</v>
      </c>
    </row>
    <row r="28">
      <c r="A28" s="4" t="inlineStr">
        <is>
          <t>Net share settlement of nonvested shares and restricted stock units</t>
        </is>
      </c>
      <c r="C28" s="5" t="n">
        <v>-16</v>
      </c>
      <c r="H28" s="5" t="n">
        <v>-16</v>
      </c>
    </row>
    <row r="29">
      <c r="A29" s="4" t="inlineStr">
        <is>
          <t>Net share settlement of nonvested shares and restricted stock units (in shares)</t>
        </is>
      </c>
      <c r="B29" s="5" t="n">
        <v>-837</v>
      </c>
    </row>
    <row r="30">
      <c r="A30" s="4" t="inlineStr">
        <is>
          <t>Repurchase of common stock</t>
        </is>
      </c>
      <c r="F30" s="6" t="n">
        <v>-2904</v>
      </c>
      <c r="H30" s="5" t="n">
        <v>-2904</v>
      </c>
    </row>
    <row r="31">
      <c r="A31" s="4" t="inlineStr">
        <is>
          <t>Repurchase of common stock (in shares)</t>
        </is>
      </c>
      <c r="F31" s="5" t="n">
        <v>190288</v>
      </c>
    </row>
    <row r="32">
      <c r="A32" s="4" t="inlineStr">
        <is>
          <t>Dividends paid to stockholders</t>
        </is>
      </c>
      <c r="E32" s="5" t="n">
        <v>-954</v>
      </c>
      <c r="H32" s="5" t="n">
        <v>-954</v>
      </c>
    </row>
    <row r="33">
      <c r="A33" s="4" t="inlineStr">
        <is>
          <t>Net income (loss)</t>
        </is>
      </c>
      <c r="E33" s="5" t="n">
        <v>377</v>
      </c>
      <c r="H33" s="5" t="n">
        <v>377</v>
      </c>
    </row>
    <row r="34">
      <c r="A34" s="4" t="inlineStr">
        <is>
          <t>Balances at Aug. 03, 2019</t>
        </is>
      </c>
      <c r="B34" s="6" t="n">
        <v>157</v>
      </c>
      <c r="C34" s="5" t="n">
        <v>92120</v>
      </c>
      <c r="E34" s="5" t="n">
        <v>180287</v>
      </c>
      <c r="F34" s="6" t="n">
        <v>-85164</v>
      </c>
      <c r="H34" s="5" t="n">
        <v>187400</v>
      </c>
    </row>
    <row r="35">
      <c r="A35" s="4" t="inlineStr">
        <is>
          <t>Balances (in shares) at Aug. 03, 2019</t>
        </is>
      </c>
      <c r="B35" s="5" t="n">
        <v>15855281</v>
      </c>
      <c r="F35" s="5" t="n">
        <v>3942076</v>
      </c>
    </row>
    <row r="36">
      <c r="A36" s="3" t="inlineStr">
        <is>
          <t>Increase (Decrease) in Stockholders' Equity</t>
        </is>
      </c>
    </row>
    <row r="37">
      <c r="A37" s="4" t="inlineStr">
        <is>
          <t>Issuance of nonvested shares under incentive plan (in shares)</t>
        </is>
      </c>
      <c r="B37" s="5" t="n">
        <v>27122</v>
      </c>
    </row>
    <row r="38">
      <c r="A38" s="4" t="inlineStr">
        <is>
          <t>Stock-based compensation expense</t>
        </is>
      </c>
      <c r="C38" s="5" t="n">
        <v>392</v>
      </c>
      <c r="H38" s="5" t="n">
        <v>392</v>
      </c>
    </row>
    <row r="39">
      <c r="A39" s="4" t="inlineStr">
        <is>
          <t>Repurchase of common stock</t>
        </is>
      </c>
      <c r="F39" s="6" t="n">
        <v>-5123</v>
      </c>
      <c r="H39" s="5" t="n">
        <v>-5123</v>
      </c>
    </row>
    <row r="40">
      <c r="A40" s="4" t="inlineStr">
        <is>
          <t>Repurchase of common stock (in shares)</t>
        </is>
      </c>
      <c r="F40" s="5" t="n">
        <v>290213</v>
      </c>
    </row>
    <row r="41">
      <c r="A41" s="4" t="inlineStr">
        <is>
          <t>Dividends paid to stockholders</t>
        </is>
      </c>
      <c r="E41" s="5" t="n">
        <v>-938</v>
      </c>
      <c r="H41" s="5" t="n">
        <v>-938</v>
      </c>
    </row>
    <row r="42">
      <c r="A42" s="4" t="inlineStr">
        <is>
          <t>Net income (loss)</t>
        </is>
      </c>
      <c r="E42" s="5" t="n">
        <v>-1084</v>
      </c>
      <c r="H42" s="5" t="n">
        <v>-1084</v>
      </c>
    </row>
    <row r="43">
      <c r="A43" s="4" t="inlineStr">
        <is>
          <t>Balances at Nov. 02, 2019</t>
        </is>
      </c>
      <c r="B43" s="6" t="n">
        <v>157</v>
      </c>
      <c r="C43" s="5" t="n">
        <v>92512</v>
      </c>
      <c r="E43" s="5" t="n">
        <v>178265</v>
      </c>
      <c r="F43" s="6" t="n">
        <v>-90287</v>
      </c>
      <c r="H43" s="5" t="n">
        <v>180647</v>
      </c>
    </row>
    <row r="44">
      <c r="A44" s="4" t="inlineStr">
        <is>
          <t>Balances (in shares) at Nov. 02, 2019</t>
        </is>
      </c>
      <c r="B44" s="5" t="n">
        <v>15882403</v>
      </c>
      <c r="F44" s="5" t="n">
        <v>4232289</v>
      </c>
    </row>
    <row r="45">
      <c r="A45" s="4" t="inlineStr">
        <is>
          <t>Balances at Feb. 01, 2020</t>
        </is>
      </c>
      <c r="B45" s="6" t="n">
        <v>157</v>
      </c>
      <c r="C45" s="5" t="n">
        <v>93180</v>
      </c>
      <c r="E45" s="5" t="n">
        <v>186772</v>
      </c>
      <c r="F45" s="6" t="n">
        <v>-109065</v>
      </c>
      <c r="H45" s="6" t="n">
        <v>171044</v>
      </c>
    </row>
    <row r="46">
      <c r="A46" s="4" t="inlineStr">
        <is>
          <t>Balances (in shares) at Feb. 01, 2020</t>
        </is>
      </c>
      <c r="B46" s="5" t="n">
        <v>15907666</v>
      </c>
      <c r="F46" s="5" t="n">
        <v>5073532</v>
      </c>
      <c r="H46" s="5" t="n">
        <v>15907666</v>
      </c>
    </row>
    <row r="47">
      <c r="A47" s="3" t="inlineStr">
        <is>
          <t>Increase (Decrease) in Stockholders' Equity</t>
        </is>
      </c>
    </row>
    <row r="48">
      <c r="A48" s="4" t="inlineStr">
        <is>
          <t>Vesting of nonvested restricted stock units</t>
        </is>
      </c>
      <c r="B48" s="6" t="n">
        <v>1</v>
      </c>
      <c r="H48" s="6" t="n">
        <v>1</v>
      </c>
    </row>
    <row r="49">
      <c r="A49" s="4" t="inlineStr">
        <is>
          <t>Issuance of nonvested shares under incentive plan (in shares)</t>
        </is>
      </c>
      <c r="B49" s="5" t="n">
        <v>86025</v>
      </c>
    </row>
    <row r="50">
      <c r="A50" s="4" t="inlineStr">
        <is>
          <t>Forfeiture of nonvested shares (in shares)</t>
        </is>
      </c>
      <c r="B50" s="5" t="n">
        <v>-8872</v>
      </c>
    </row>
    <row r="51">
      <c r="A51" s="4" t="inlineStr">
        <is>
          <t>Stock-based compensation expense</t>
        </is>
      </c>
      <c r="C51" s="5" t="n">
        <v>469</v>
      </c>
      <c r="H51" s="5" t="n">
        <v>469</v>
      </c>
    </row>
    <row r="52">
      <c r="A52" s="4" t="inlineStr">
        <is>
          <t>Net share settlement of nonvested shares and restricted stock units</t>
        </is>
      </c>
      <c r="C52" s="5" t="n">
        <v>-479</v>
      </c>
      <c r="H52" s="5" t="n">
        <v>-479</v>
      </c>
    </row>
    <row r="53">
      <c r="A53" s="4" t="inlineStr">
        <is>
          <t>Net share settlement of nonvested shares and restricted stock units (in shares)</t>
        </is>
      </c>
      <c r="B53" s="5" t="n">
        <v>-34487</v>
      </c>
    </row>
    <row r="54">
      <c r="A54" s="4" t="inlineStr">
        <is>
          <t>Repurchase of common stock</t>
        </is>
      </c>
      <c r="F54" s="6" t="n">
        <v>-6254</v>
      </c>
      <c r="H54" s="5" t="n">
        <v>-6254</v>
      </c>
    </row>
    <row r="55">
      <c r="A55" s="4" t="inlineStr">
        <is>
          <t>Repurchase of common stock (in shares)</t>
        </is>
      </c>
      <c r="F55" s="5" t="n">
        <v>260254</v>
      </c>
    </row>
    <row r="56">
      <c r="A56" s="4" t="inlineStr">
        <is>
          <t>Dividends paid to stockholders</t>
        </is>
      </c>
      <c r="E56" s="5" t="n">
        <v>-831</v>
      </c>
      <c r="H56" s="5" t="n">
        <v>-831</v>
      </c>
    </row>
    <row r="57">
      <c r="A57" s="4" t="inlineStr">
        <is>
          <t>Net income (loss)</t>
        </is>
      </c>
      <c r="E57" s="5" t="n">
        <v>-20892</v>
      </c>
      <c r="H57" s="5" t="n">
        <v>-20892</v>
      </c>
    </row>
    <row r="58">
      <c r="A58" s="4" t="inlineStr">
        <is>
          <t>Balances at May. 02, 2020</t>
        </is>
      </c>
      <c r="B58" s="6" t="n">
        <v>158</v>
      </c>
      <c r="C58" s="5" t="n">
        <v>93170</v>
      </c>
      <c r="E58" s="5" t="n">
        <v>165049</v>
      </c>
      <c r="F58" s="6" t="n">
        <v>-115319</v>
      </c>
      <c r="H58" s="5" t="n">
        <v>143058</v>
      </c>
    </row>
    <row r="59">
      <c r="A59" s="4" t="inlineStr">
        <is>
          <t>Balances (in shares) at May. 02, 2020</t>
        </is>
      </c>
      <c r="B59" s="5" t="n">
        <v>15950332</v>
      </c>
      <c r="F59" s="5" t="n">
        <v>5333786</v>
      </c>
    </row>
    <row r="60">
      <c r="A60" s="4" t="inlineStr">
        <is>
          <t>Balances at Feb. 01, 2020</t>
        </is>
      </c>
      <c r="B60" s="6" t="n">
        <v>157</v>
      </c>
      <c r="C60" s="5" t="n">
        <v>93180</v>
      </c>
      <c r="E60" s="5" t="n">
        <v>186772</v>
      </c>
      <c r="F60" s="6" t="n">
        <v>-109065</v>
      </c>
      <c r="H60" s="6" t="n">
        <v>171044</v>
      </c>
    </row>
    <row r="61">
      <c r="A61" s="4" t="inlineStr">
        <is>
          <t>Balances (in shares) at Feb. 01, 2020</t>
        </is>
      </c>
      <c r="B61" s="5" t="n">
        <v>15907666</v>
      </c>
      <c r="F61" s="5" t="n">
        <v>5073532</v>
      </c>
      <c r="H61" s="5" t="n">
        <v>15907666</v>
      </c>
    </row>
    <row r="62">
      <c r="A62" s="3" t="inlineStr">
        <is>
          <t>Increase (Decrease) in Stockholders' Equity</t>
        </is>
      </c>
    </row>
    <row r="63">
      <c r="A63" s="4" t="inlineStr">
        <is>
          <t>Net income (loss)</t>
        </is>
      </c>
      <c r="H63" s="6" t="n">
        <v>5940</v>
      </c>
    </row>
    <row r="64">
      <c r="A64" s="4" t="inlineStr">
        <is>
          <t>Balances at Oct. 31, 2020</t>
        </is>
      </c>
      <c r="B64" s="6" t="n">
        <v>158</v>
      </c>
      <c r="C64" s="5" t="n">
        <v>94101</v>
      </c>
      <c r="E64" s="5" t="n">
        <v>191881</v>
      </c>
      <c r="F64" s="6" t="n">
        <v>-125207</v>
      </c>
      <c r="H64" s="6" t="n">
        <v>160933</v>
      </c>
    </row>
    <row r="65">
      <c r="A65" s="4" t="inlineStr">
        <is>
          <t>Balances (in shares) at Oct. 31, 2020</t>
        </is>
      </c>
      <c r="B65" s="5" t="n">
        <v>15968849</v>
      </c>
      <c r="F65" s="5" t="n">
        <v>5709589</v>
      </c>
      <c r="H65" s="5" t="n">
        <v>15968849</v>
      </c>
    </row>
    <row r="66">
      <c r="A66" s="4" t="inlineStr">
        <is>
          <t>Balances at May. 02, 2020</t>
        </is>
      </c>
      <c r="B66" s="6" t="n">
        <v>158</v>
      </c>
      <c r="C66" s="5" t="n">
        <v>93170</v>
      </c>
      <c r="E66" s="5" t="n">
        <v>165049</v>
      </c>
      <c r="F66" s="6" t="n">
        <v>-115319</v>
      </c>
      <c r="H66" s="6" t="n">
        <v>143058</v>
      </c>
    </row>
    <row r="67">
      <c r="A67" s="4" t="inlineStr">
        <is>
          <t>Balances (in shares) at May. 02, 2020</t>
        </is>
      </c>
      <c r="B67" s="5" t="n">
        <v>15950332</v>
      </c>
      <c r="F67" s="5" t="n">
        <v>5333786</v>
      </c>
    </row>
    <row r="68">
      <c r="A68" s="3" t="inlineStr">
        <is>
          <t>Increase (Decrease) in Stockholders' Equity</t>
        </is>
      </c>
    </row>
    <row r="69">
      <c r="A69" s="4" t="inlineStr">
        <is>
          <t>Issuance of nonvested shares under incentive plan (in shares)</t>
        </is>
      </c>
      <c r="B69" s="5" t="n">
        <v>17808</v>
      </c>
    </row>
    <row r="70">
      <c r="A70" s="4" t="inlineStr">
        <is>
          <t>Stock-based compensation expense</t>
        </is>
      </c>
      <c r="C70" s="5" t="n">
        <v>536</v>
      </c>
      <c r="H70" s="5" t="n">
        <v>536</v>
      </c>
    </row>
    <row r="71">
      <c r="A71" s="4" t="inlineStr">
        <is>
          <t>Net share settlement of nonvested shares and restricted stock units</t>
        </is>
      </c>
      <c r="C71" s="5" t="n">
        <v>-4</v>
      </c>
      <c r="H71" s="5" t="n">
        <v>-4</v>
      </c>
    </row>
    <row r="72">
      <c r="A72" s="4" t="inlineStr">
        <is>
          <t>Net share settlement of nonvested shares and restricted stock units (in shares)</t>
        </is>
      </c>
      <c r="B72" s="5" t="n">
        <v>-192</v>
      </c>
    </row>
    <row r="73">
      <c r="A73" s="4" t="inlineStr">
        <is>
          <t>Net income (loss)</t>
        </is>
      </c>
      <c r="E73" s="5" t="n">
        <v>19867</v>
      </c>
      <c r="H73" s="5" t="n">
        <v>19867</v>
      </c>
    </row>
    <row r="74">
      <c r="A74" s="4" t="inlineStr">
        <is>
          <t>Balances at Aug. 01, 2020</t>
        </is>
      </c>
      <c r="B74" s="6" t="n">
        <v>158</v>
      </c>
      <c r="C74" s="5" t="n">
        <v>93702</v>
      </c>
      <c r="E74" s="5" t="n">
        <v>184916</v>
      </c>
      <c r="F74" s="6" t="n">
        <v>-115319</v>
      </c>
      <c r="H74" s="5" t="n">
        <v>163457</v>
      </c>
    </row>
    <row r="75">
      <c r="A75" s="4" t="inlineStr">
        <is>
          <t>Balances (in shares) at Aug. 01, 2020</t>
        </is>
      </c>
      <c r="B75" s="5" t="n">
        <v>15967948</v>
      </c>
      <c r="F75" s="5" t="n">
        <v>5333786</v>
      </c>
    </row>
    <row r="76">
      <c r="A76" s="3" t="inlineStr">
        <is>
          <t>Increase (Decrease) in Stockholders' Equity</t>
        </is>
      </c>
    </row>
    <row r="77">
      <c r="A77" s="4" t="inlineStr">
        <is>
          <t>Issuance of nonvested shares under incentive plan (in shares)</t>
        </is>
      </c>
      <c r="B77" s="5" t="n">
        <v>11047</v>
      </c>
    </row>
    <row r="78">
      <c r="A78" s="4" t="inlineStr">
        <is>
          <t>Forfeiture of nonvested shares (in shares)</t>
        </is>
      </c>
      <c r="B78" s="5" t="n">
        <v>-6346</v>
      </c>
    </row>
    <row r="79">
      <c r="A79" s="4" t="inlineStr">
        <is>
          <t>Stock-based compensation expense</t>
        </is>
      </c>
      <c r="C79" s="5" t="n">
        <v>497</v>
      </c>
      <c r="H79" s="5" t="n">
        <v>497</v>
      </c>
    </row>
    <row r="80">
      <c r="A80" s="4" t="inlineStr">
        <is>
          <t>Net share settlement of nonvested shares and restricted stock units</t>
        </is>
      </c>
      <c r="C80" s="5" t="n">
        <v>-98</v>
      </c>
      <c r="H80" s="5" t="n">
        <v>-98</v>
      </c>
    </row>
    <row r="81">
      <c r="A81" s="4" t="inlineStr">
        <is>
          <t>Net share settlement of nonvested shares and restricted stock units (in shares)</t>
        </is>
      </c>
      <c r="B81" s="5" t="n">
        <v>-3800</v>
      </c>
    </row>
    <row r="82">
      <c r="A82" s="4" t="inlineStr">
        <is>
          <t>Repurchase of common stock</t>
        </is>
      </c>
      <c r="F82" s="6" t="n">
        <v>-9888</v>
      </c>
      <c r="H82" s="5" t="n">
        <v>-9888</v>
      </c>
    </row>
    <row r="83">
      <c r="A83" s="4" t="inlineStr">
        <is>
          <t>Repurchase of common stock (in shares)</t>
        </is>
      </c>
      <c r="F83" s="5" t="n">
        <v>375803</v>
      </c>
    </row>
    <row r="84">
      <c r="A84" s="4" t="inlineStr">
        <is>
          <t>Net income (loss)</t>
        </is>
      </c>
      <c r="E84" s="5" t="n">
        <v>6965</v>
      </c>
      <c r="H84" s="5" t="n">
        <v>6965</v>
      </c>
    </row>
    <row r="85">
      <c r="A85" s="4" t="inlineStr">
        <is>
          <t>Balances at Oct. 31, 2020</t>
        </is>
      </c>
      <c r="B85" s="6" t="n">
        <v>158</v>
      </c>
      <c r="C85" s="6" t="n">
        <v>94101</v>
      </c>
      <c r="E85" s="6" t="n">
        <v>191881</v>
      </c>
      <c r="F85" s="6" t="n">
        <v>-125207</v>
      </c>
      <c r="H85" s="6" t="n">
        <v>160933</v>
      </c>
    </row>
    <row r="86">
      <c r="A86" s="4" t="inlineStr">
        <is>
          <t>Balances (in shares) at Oct. 31, 2020</t>
        </is>
      </c>
      <c r="B86" s="5" t="n">
        <v>15968849</v>
      </c>
      <c r="F86" s="5" t="n">
        <v>5709589</v>
      </c>
      <c r="H86" s="5" t="n">
        <v>159688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Condensed Consolidated Statements of Stockholders' Equity (Parenthetical) - $ / shares</t>
        </is>
      </c>
      <c r="B1" s="2" t="inlineStr">
        <is>
          <t>3 Months Ended</t>
        </is>
      </c>
    </row>
    <row r="2">
      <c r="B2" s="2" t="inlineStr">
        <is>
          <t>May 02, 2020</t>
        </is>
      </c>
      <c r="C2" s="2" t="inlineStr">
        <is>
          <t>Nov. 02, 2019</t>
        </is>
      </c>
      <c r="D2" s="2" t="inlineStr">
        <is>
          <t>Aug. 03, 2019</t>
        </is>
      </c>
      <c r="E2" s="2" t="inlineStr">
        <is>
          <t>May 04, 2019</t>
        </is>
      </c>
    </row>
    <row r="3">
      <c r="A3" s="3" t="inlineStr">
        <is>
          <t>Consolidated Statements of Stockholders' Equity</t>
        </is>
      </c>
    </row>
    <row r="4">
      <c r="A4" s="4" t="inlineStr">
        <is>
          <t>Dividends paid to stockholders</t>
        </is>
      </c>
      <c r="B4" s="7" t="n">
        <v>0.08</v>
      </c>
      <c r="C4" s="7" t="n">
        <v>0.08</v>
      </c>
      <c r="D4" s="7" t="n">
        <v>0.08</v>
      </c>
      <c r="E4" s="7" t="n">
        <v>0.0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31, 2020</t>
        </is>
      </c>
    </row>
    <row r="3">
      <c r="A3" s="3" t="inlineStr">
        <is>
          <t>Significant Accounting Policies</t>
        </is>
      </c>
    </row>
    <row r="4">
      <c r="A4" s="4" t="inlineStr">
        <is>
          <t>Significant Accounting Policies</t>
        </is>
      </c>
      <c r="B4" s="4" t="inlineStr">
        <is>
          <t>1. Significant Accounting Policies ​ Basis of Presentation Citi Trends, Inc. (collectively referred to herein with its wholly owned subsidiary as the “Company”) is a value-priced retailer of fashion apparel, accessories and home goods for the entire family. As of October 31, 2020, the Company operated ​ The condensed consolidated financial statements are prepared in accordance with U.S. generally accepted accounting principles (“U.S. GAAP”)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February 1, 2020 is derived from the audited financial statements in the Company’s Annual Report on Form 10-K for the fiscal year ended February 1, 2020, as amended (the “2019 Form 10-K”). These condensed consolidated financial statements should be read in conjunction with the audited consolidated financial statements and notes thereto included in the 2019 Form 10-K. Operating results for the thirty-nine weeks ended October 31, 2020 are not necessarily indicative of the results that may be expected for the fiscal year as a result of the seasonality of the business and changes in our business, consumer spending patterns, and the macroeconomic environment, including those resulting from the novel coronavirus (“COVID-19”) pandemic. ​ Fiscal Year The following contains references to fiscal years 2020 and 2019, which represent fiscal years ending or ended on January 30, 2021 and February 1, 2020, respectively. Fiscal 2020 and 2019 both have ​ Recently Adopted Accounting Standards In June 2016, the Financial Accounting Standards Board (“FASB”) issued ASU 2016-13, Financial Instruments – Credit Losses (Topic 326), which introduced an expected credit loss model for the impairment of financial assets measured at amortized costs. The model replaces the incurred loss model for those assets and broadens the information an entity must consider in developing its expected credit loss estimate for assets measured at amortized cost. The Company adopted ASU No. 2016-13 on February 2, 2020. The adoption of the new standard did not have a material impact to the Company’s consolidated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mpact of the COVID-19 Pandemic</t>
        </is>
      </c>
      <c r="B1" s="2" t="inlineStr">
        <is>
          <t>9 Months Ended</t>
        </is>
      </c>
    </row>
    <row r="2">
      <c r="B2" s="2" t="inlineStr">
        <is>
          <t>Oct. 31, 2020</t>
        </is>
      </c>
    </row>
    <row r="3">
      <c r="A3" s="4" t="inlineStr">
        <is>
          <t>COVID-19</t>
        </is>
      </c>
    </row>
    <row r="4">
      <c r="A4" s="3" t="inlineStr">
        <is>
          <t>Impact of the COVID-19 Pandemic</t>
        </is>
      </c>
    </row>
    <row r="5">
      <c r="A5" s="4" t="inlineStr">
        <is>
          <t>Impact of the COVID-19 Pandemic</t>
        </is>
      </c>
      <c r="B5" s="4" t="inlineStr">
        <is>
          <t>2. Impact of the COVID-19 Pandemic ​ In December 2019, COVID-19 emerged and spread worldwide. On March 11, 2020, the World Health Organization declared COVID-19 a pandemic. After closely monitoring and taking into consideration the guidance from federal, state and local governments, the Company temporarily closed all of its retail store locations and distribution centers effective March 20, 2020. Beginning April 24, 2020, the Company started to reopen stores in select states in accordance with state and local government guidelines. As of July 18, 2020, the Company safely reopened all of its stores and distribution centers. ​ The temporary closure of the Company’s stores has had, and may continue to have, an adverse impact on the Company’s financial condition, results of operations and liquidity. In the first quarter of 2020, the Company took several steps to increase its cash position and preserve financial flexibility in light of uncertainties resulting from the COVID-19 pandemic, including (i) the drawdown of million in principal amount under the revolving credit facility on March 20, 2020 and an amendment to the revolving credit facility to extend the term to August 2021; (ii) temporary furloughs of substantially all store and distribution center personnel and a significant portion of the corporate staff, with employee benefits for eligible employees continued through the temporary furloughs; (iii) temporary tiered salary reductions for management level corporate employees and a reduction to the cash portion of non-employee director fees; (iv) extensions of payment terms with vendors and suppliers; and (v) temporarily suspending share repurchases. Other measures taken by the Company to mitigate the impact of the pandemic that began in the first quarter of 2020 and are continuing include negotiating rent concessions with landlords and executing substantial reductions in operating expenses, store occupancy costs, capital expenditures and other costs. ​ On March 27, 2020, the Coronavirus Aid, Relief, and Economic Security ("CARES") Act was signed into law. The provisions include technical corrections to tax depreciation methods for qualified improvement property which allow for accelerated depreciation, an employee retention tax credit and the deferral of the employer portion of social security deposits. As of October 31, 2020, the Company had deferred payment of approximately million of additional tax deposits during the remainder of the calendar year as allowed by the CARES Act. The total amounts of deferred payroll taxes will be paid in equal installments during the fourth calendar quarters of 2021 and 2022. In addition, in the second quarter of 2020, the Company recognized a created under the CARES Act based on qualified wages paid primarily to store and distribution center associates. The retention credit is included in selling, general and administrative expenses on the condensed consolidated statements of operations for the thirty-nine weeks ended Octo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07:30:38Z</dcterms:created>
  <dcterms:modified xmlns:dcterms="http://purl.org/dc/terms/" xmlns:xsi="http://www.w3.org/2001/XMLSchema-instance" xsi:type="dcterms:W3CDTF">2020-12-08T07:30:38Z</dcterms:modified>
</cp:coreProperties>
</file>